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Op_2" sheetId="8" state="visible" r:id="rId8"/>
    <sheet xmlns:r="http://schemas.openxmlformats.org/officeDocument/2006/relationships" name="1. Nature of Business" sheetId="9" state="visible" r:id="rId9"/>
    <sheet xmlns:r="http://schemas.openxmlformats.org/officeDocument/2006/relationships" name="2. Accounting Policies and Esti" sheetId="10" state="visible" r:id="rId10"/>
    <sheet xmlns:r="http://schemas.openxmlformats.org/officeDocument/2006/relationships" name="3. Acquisition of subsidiaries" sheetId="11" state="visible" r:id="rId11"/>
    <sheet xmlns:r="http://schemas.openxmlformats.org/officeDocument/2006/relationships" name="4. Restricted Cash" sheetId="12" state="visible" r:id="rId12"/>
    <sheet xmlns:r="http://schemas.openxmlformats.org/officeDocument/2006/relationships" name="5. Property and equipment" sheetId="13" state="visible" r:id="rId13"/>
    <sheet xmlns:r="http://schemas.openxmlformats.org/officeDocument/2006/relationships" name="6. Leases" sheetId="14" state="visible" r:id="rId14"/>
    <sheet xmlns:r="http://schemas.openxmlformats.org/officeDocument/2006/relationships" name="7. Intangible Assets" sheetId="15" state="visible" r:id="rId15"/>
    <sheet xmlns:r="http://schemas.openxmlformats.org/officeDocument/2006/relationships" name="8. Goodwill" sheetId="16" state="visible" r:id="rId16"/>
    <sheet xmlns:r="http://schemas.openxmlformats.org/officeDocument/2006/relationships" name="9. Marketable Securities" sheetId="17" state="visible" r:id="rId17"/>
    <sheet xmlns:r="http://schemas.openxmlformats.org/officeDocument/2006/relationships" name="10. Line of Credit - Bank" sheetId="18" state="visible" r:id="rId18"/>
    <sheet xmlns:r="http://schemas.openxmlformats.org/officeDocument/2006/relationships" name="11. Convertible Debentures" sheetId="19" state="visible" r:id="rId19"/>
    <sheet xmlns:r="http://schemas.openxmlformats.org/officeDocument/2006/relationships" name="12. Deferred Purchase Considera" sheetId="20" state="visible" r:id="rId20"/>
    <sheet xmlns:r="http://schemas.openxmlformats.org/officeDocument/2006/relationships" name="13. Bank Loan Payable" sheetId="21" state="visible" r:id="rId21"/>
    <sheet xmlns:r="http://schemas.openxmlformats.org/officeDocument/2006/relationships" name="14. Contingent Purchase Conside" sheetId="22" state="visible" r:id="rId22"/>
    <sheet xmlns:r="http://schemas.openxmlformats.org/officeDocument/2006/relationships" name="15. Other Long-term Liabilities" sheetId="23" state="visible" r:id="rId23"/>
    <sheet xmlns:r="http://schemas.openxmlformats.org/officeDocument/2006/relationships" name="16. Related Parties" sheetId="24" state="visible" r:id="rId24"/>
    <sheet xmlns:r="http://schemas.openxmlformats.org/officeDocument/2006/relationships" name="17. Stockholders_ Equity" sheetId="25" state="visible" r:id="rId25"/>
    <sheet xmlns:r="http://schemas.openxmlformats.org/officeDocument/2006/relationships" name="18. Warrants" sheetId="26" state="visible" r:id="rId26"/>
    <sheet xmlns:r="http://schemas.openxmlformats.org/officeDocument/2006/relationships" name="19. Stock Options" sheetId="27" state="visible" r:id="rId27"/>
    <sheet xmlns:r="http://schemas.openxmlformats.org/officeDocument/2006/relationships" name="20. Revenues" sheetId="28" state="visible" r:id="rId28"/>
    <sheet xmlns:r="http://schemas.openxmlformats.org/officeDocument/2006/relationships" name="21. Net Loss per Common Share" sheetId="29" state="visible" r:id="rId29"/>
    <sheet xmlns:r="http://schemas.openxmlformats.org/officeDocument/2006/relationships" name="22. Income Taxes" sheetId="30" state="visible" r:id="rId30"/>
    <sheet xmlns:r="http://schemas.openxmlformats.org/officeDocument/2006/relationships" name="23. Segmental Reporting" sheetId="31" state="visible" r:id="rId31"/>
    <sheet xmlns:r="http://schemas.openxmlformats.org/officeDocument/2006/relationships" name="24. Subsequent Events" sheetId="32" state="visible" r:id="rId32"/>
    <sheet xmlns:r="http://schemas.openxmlformats.org/officeDocument/2006/relationships" name="2. Accounting Policies and Es_2" sheetId="33" state="visible" r:id="rId33"/>
    <sheet xmlns:r="http://schemas.openxmlformats.org/officeDocument/2006/relationships" name="2. Accounting Policies and Es_3" sheetId="34" state="visible" r:id="rId34"/>
    <sheet xmlns:r="http://schemas.openxmlformats.org/officeDocument/2006/relationships" name="19. Segmental Reporting (Tables" sheetId="35" state="visible" r:id="rId35"/>
    <sheet xmlns:r="http://schemas.openxmlformats.org/officeDocument/2006/relationships" name="Plant and Equipment Useful live" sheetId="36" state="visible" r:id="rId36"/>
    <sheet xmlns:r="http://schemas.openxmlformats.org/officeDocument/2006/relationships" name="Intangible Useful lives (Detail" sheetId="37" state="visible" r:id="rId37"/>
    <sheet xmlns:r="http://schemas.openxmlformats.org/officeDocument/2006/relationships" name="Segment reporting_ Operating as" sheetId="38" state="visible" r:id="rId38"/>
    <sheet xmlns:r="http://schemas.openxmlformats.org/officeDocument/2006/relationships" name="23. Segmental Reporting (Detail" sheetId="39" state="visible" r:id="rId39"/>
    <sheet xmlns:r="http://schemas.openxmlformats.org/officeDocument/2006/relationships" name="21. Subsequent Events (Detail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Sep. 01, 2022</t>
        </is>
      </c>
    </row>
    <row r="2">
      <c r="A2" s="3" t="inlineStr">
        <is>
          <t>Cover [Abstract]</t>
        </is>
      </c>
      <c r="B2" s="4" t="inlineStr">
        <is>
          <t xml:space="preserve"> </t>
        </is>
      </c>
    </row>
    <row r="3">
      <c r="A3" s="4" t="inlineStr">
        <is>
          <t>Document Type</t>
        </is>
      </c>
      <c r="B3" s="4" t="inlineStr">
        <is>
          <t>S-1</t>
        </is>
      </c>
    </row>
    <row r="4">
      <c r="A4" s="4" t="inlineStr">
        <is>
          <t>Amendment Flag</t>
        </is>
      </c>
      <c r="B4" s="4" t="inlineStr">
        <is>
          <t>false</t>
        </is>
      </c>
    </row>
    <row r="5">
      <c r="A5" s="4" t="inlineStr">
        <is>
          <t>Entity Registrant Name</t>
        </is>
      </c>
      <c r="B5" s="4" t="inlineStr">
        <is>
          <t>ELYS GAME TECHNOLOGY, CORP.</t>
        </is>
      </c>
    </row>
    <row r="6">
      <c r="A6" s="4" t="inlineStr">
        <is>
          <t>Entity Central Index Key</t>
        </is>
      </c>
      <c r="B6" s="4" t="inlineStr">
        <is>
          <t>0001080319</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2. Accounting Policies and Estimat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2. Accounting Policies and Estimates</t>
        </is>
      </c>
      <c r="B4" s="4" t="inlineStr">
        <is>
          <t>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June 30,
2022 and December 31, 2021, respectively. The Company primarily places cash balances in the
USA with high-credit quality financial institutions located in the United States which are insured by the Federal Deposit Insurance Corporation
up to a limit of $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six
months ended June 30, 2022.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June 30, 2022 there were no qualitative indications that impairment of intangible
assets or goodwill may be appropriate. 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based leisure betting establishments situated throughout Italy and recently added land-based operations in the U.S. and
(ii) provider of certified betting Platform software services to global leisure betting establishments in Italy and 8 other countries.</t>
        </is>
      </c>
      <c r="C4" s="4" t="inlineStr">
        <is>
          <t xml:space="preserve">2. Accounting Policies and Estimates 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F-13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primarily places cash balances
in the U.S.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98,167 and an increase in bad debt provision of $13,051 for the years ended December 31, 2021 and 2020, respectively.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rom impairment on an annual basis in terms of ASC 350 using estimated fair value. The company impaired
the remaining balance of $4,827,914 of the Ulisse Bookmakers license during the current year.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ntitative analysis, performed a quantitative assessment on its goodwill
as of December 31, 2021 and determined that an impairment of $12,522,714 was considered necessary.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3. Acquisition of subsidiari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3. Acquisition of subsidiaries</t>
        </is>
      </c>
      <c r="B4" s="4" t="inlineStr">
        <is>
          <t xml:space="preserve">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consideration of
$24,716,957 was estimated by applying the income approach, which uses significant assumptions (Level 3 assumptions) which are not
readily available in the market. The goodwill
of $27,024,383 arising at the time of acquisition consists largely of the reputation and knowledge of USB in the sports betting
market in the US markets which should facilitate the Company’s penetration into the U.S. market. All of the goodwill was
assigned to the Betting platform software and services segmen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44,304
Contingent purchase consideration 24,716,957
Total purchase consideration $ 35,261,261
Recognized amounts of identifiable assets acquired and liabilities assumed
Cash $ 26,161
Other current assets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 35,261,261 The amount
of revenue and earnings included in the Company’s consolidated statement of operations and comprehensive income (loss) for
the six months ended June 30, 2022 and the revenue and earnings of the combined entity had the acquisition date been January 1,
2021.
Revenue Earnings
Actual for the six months ended June 30, 2022 $ 555,581 $ (735,291 )
2021 Supplemental pro forma from January 1, 2021 to June 30, 2021 $ 26,092,054 $ (4,380,937 ) </t>
        </is>
      </c>
      <c r="C4" s="4" t="inlineStr">
        <is>
          <t>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consideration of $24,716,957 was estimated by
applying the income approach, which uses significant assumptions (Level 3 assumptions) which are not readily available in the market. The goodwill of $27,024,383 arising on consolidation
consists largely of the reputation and knowledge of USB in the sports betting market in the US markets which should facilitate
the Company’s penetration into the U.S. marke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Total purchase consideration $ 35,261,261 The amount of revenue and earnings included
in the Company’s consolidated statement of operations and comprehensive income (loss) for the year ended December 31, 2021
and the revenue and earnings of the combined entity had the acquisition date been January 1, 2020.
Revenue Earnings
Actual from July 15, 2021 to December 31, 2021 $ 363,030 $ (398,279 )
2021 Supplemental pro forma from January 1, 2021 to December 31, 2021 $ 45,957,894 $ (15,887,232 )
2020 Supplemental pro forma from January 1, 2020 to December 31, 2020 $ 37,607,873 $ (11,491,873 ) The 2021 Supplemental pro forma information
was adjusted to exclude $125,479 of non-recurring acquisition costs, in addition, the 2021 and 2020 supplemental pro forma information
was adjusted to account for amortization of intangibles on acquisition of $579,519 and $1,070,067, respectively.</t>
        </is>
      </c>
    </row>
    <row r="5">
      <c r="A5" s="4" t="inlineStr">
        <is>
          <t>3. Acquisition of Subsidiaries</t>
        </is>
      </c>
      <c r="B5" s="4" t="inlineStr">
        <is>
          <t xml:space="preserve">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consideration of
$24,716,957 was estimated by applying the income approach, which uses significant assumptions (Level 3 assumptions) which are not
readily available in the market. The goodwill
of $27,024,383 arising at the time of acquisition consists largely of the reputation and knowledge of USB in the sports betting
market in the US markets which should facilitate the Company’s penetration into the U.S. market. All of the goodwill was
assigned to the Betting platform software and services segmen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44,304
Contingent purchase consideration 24,716,957
Total purchase consideration $ 35,261,261
Recognized amounts of identifiable assets acquired and liabilities assumed
Cash $ 26,161
Other current assets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 35,261,261 The amount
of revenue and earnings included in the Company’s consolidated statement of operations and comprehensive income (loss) for
the six months ended June 30, 2022 and the revenue and earnings of the combined entity had the acquisition date been January 1,
2021.
Revenue Earnings
Actual for the six months ended June 30, 2022 $ 555,581 $ (735,291 )
2021 Supplemental pro forma from January 1, 2021 to June 30, 2021 $ 26,092,054 $ (4,380,937 ) </t>
        </is>
      </c>
      <c r="C5" s="4" t="inlineStr">
        <is>
          <t>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consideration of $24,716,957 was estimated by
applying the income approach, which uses significant assumptions (Level 3 assumptions) which are not readily available in the market. The goodwill of $27,024,383 arising on consolidation
consists largely of the reputation and knowledge of USB in the sports betting market in the US markets which should facilitate
the Company’s penetration into the U.S. marke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Total purchase consideration $ 35,261,261 The amount of revenue and earnings included
in the Company’s consolidated statement of operations and comprehensive income (loss) for the year ended December 31, 2021
and the revenue and earnings of the combined entity had the acquisition date been January 1, 2020.
Revenue Earnings
Actual from July 15, 2021 to December 31, 2021 $ 363,030 $ (398,279 )
2021 Supplemental pro forma from January 1, 2021 to December 31, 2021 $ 45,957,894 $ (15,887,232 )
2020 Supplemental pro forma from January 1, 2020 to December 31, 2020 $ 37,607,873 $ (11,491,873 ) The 2021 Supplemental pro forma information
was adjusted to exclude $125,479 of non-recurring acquisition costs, in addition, the 2021 and 2020 supplemental pro forma information
was adjusted to account for amortization of intangibles on acquisition of $579,519 and $1,070,0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8" customWidth="1" min="2" max="2"/>
    <col width="80" customWidth="1" min="3" max="3"/>
  </cols>
  <sheetData>
    <row r="1">
      <c r="A1" s="1" t="inlineStr">
        <is>
          <t>4. Restricted Cash</t>
        </is>
      </c>
      <c r="B1" s="2" t="inlineStr">
        <is>
          <t>6 Months Ended</t>
        </is>
      </c>
      <c r="C1" s="2" t="inlineStr">
        <is>
          <t>12 Months Ended</t>
        </is>
      </c>
    </row>
    <row r="2">
      <c r="B2" s="2" t="inlineStr">
        <is>
          <t>Jun. 30, 2022</t>
        </is>
      </c>
      <c r="C2" s="2" t="inlineStr">
        <is>
          <t>Dec. 31, 2021</t>
        </is>
      </c>
    </row>
    <row r="3">
      <c r="A3" s="3" t="inlineStr">
        <is>
          <t>Cash and Cash Equivalents [Abstract]</t>
        </is>
      </c>
      <c r="B3" s="4" t="inlineStr">
        <is>
          <t xml:space="preserve"> </t>
        </is>
      </c>
      <c r="C3" s="4" t="inlineStr">
        <is>
          <t xml:space="preserve"> </t>
        </is>
      </c>
    </row>
    <row r="4">
      <c r="A4" s="4" t="inlineStr">
        <is>
          <t>4. Restricted Cash</t>
        </is>
      </c>
      <c r="B4" s="4" t="inlineStr">
        <is>
          <t xml:space="preserve">4. Restricted Cash Restricted cash consists of </t>
        </is>
      </c>
      <c r="C4" s="4" t="inlineStr">
        <is>
          <t xml:space="preserve">4. Restricted Cash Restricted cash consists of the following:
· cash held in a segregated bank account at Intesa Sanpaolo Bank S.p.A. (“Intesa Sanpaolo Bank”) as collateral against a bank loan with Intesa Sanpaolo Bank for Multigioco. In the prior year we held funds at Wirecard Bank as a security deposit for Ulisse betting operations, this deposit was returned during the current year.
· In the prior year, the Company maintained a $500,000 security deposit at Metropolitan Commercial Bank as security against a $500,000 line of credit, refer note 10 belo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5. 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5. Property and equipment</t>
        </is>
      </c>
      <c r="B4" s="4" t="inlineStr">
        <is>
          <t xml:space="preserve">5. Property and Equipment Property and equipment consists of the following:
June 30, December 31, 2021
Cost Accumulated depreciation
Net book value
Net book value
Leasehold improvements $ 57,347 $ (36,094 ) $ 21,253 $ 27,260
Computer and office equipment 1,028,017 (768,735 ) 259,282 223,214
Fixtures and fittings 424,291 (256,764 ) 167,527 135,433
Vehicles 91,770 (60,061 ) 31,709 44,837
Computer software 221,098 (133,734 ) 87,364 59,335
$ 1,822,523 $ (1,255,388 ) $ 567,135 $ 490,079 The aggregate depreciation charge to operations
was $111,156 and $108,470 for the six months ended June 30, 2022 and 2021, respectively. The depreciation policies followed by
the Company are described in Note 2. </t>
        </is>
      </c>
      <c r="C4" s="4" t="inlineStr">
        <is>
          <t xml:space="preserve">5. Property and equipment
December 31, 2021 December 31, 2020
Cost Accumulated depreciation
Net book value
Net book value
Leasehold improvements $ 62,338 $ (35,078 ) $ 27,260 $ 39,707
Computer and office equipment 1,000,849 (777,635 ) 223,214 247,572
Fixtures and fittings 385,871 (250,438 ) 135,433 54,465
Vehicles 99,467 (54,630 ) 44,837 63,382
Computer software 224,854 (165,519 ) 59,335 84,465
$ 1,773,379 $ (1,283,300 ) $ 490,079 $ 489,591 The aggregate depreciation charge to operations
was $230,033 and $354,552 for the years ended December 31, 2021 and 2020, respectively. The depreciation policies followed by the
Company are described in Note 2. </t>
        </is>
      </c>
    </row>
    <row r="5">
      <c r="A5" s="4" t="inlineStr">
        <is>
          <t>5. Property and Equipment</t>
        </is>
      </c>
      <c r="B5" s="4" t="inlineStr">
        <is>
          <t xml:space="preserve">5. Property and Equipment Property and equipment consists of the following:
June 30, December 31, 2021
Cost Accumulated depreciation
Net book value
Net book value
Leasehold improvements $ 57,347 $ (36,094 ) $ 21,253 $ 27,260
Computer and office equipment 1,028,017 (768,735 ) 259,282 223,214
Fixtures and fittings 424,291 (256,764 ) 167,527 135,433
Vehicles 91,770 (60,061 ) 31,709 44,837
Computer software 221,098 (133,734 ) 87,364 59,335
$ 1,822,523 $ (1,255,388 ) $ 567,135 $ 490,079 The aggregate depreciation charge to operations
was $111,156 and $108,470 for the six months ended June 30, 2022 and 2021, respectively. The depreciation policies followed by
the Company are described in Note 2. </t>
        </is>
      </c>
      <c r="C5" s="4" t="inlineStr">
        <is>
          <t xml:space="preserve">5. Property and equipment
December 31, 2021 December 31, 2020
Cost Accumulated depreciation
Net book value
Net book value
Leasehold improvements $ 62,338 $ (35,078 ) $ 27,260 $ 39,707
Computer and office equipment 1,000,849 (777,635 ) 223,214 247,572
Fixtures and fittings 385,871 (250,438 ) 135,433 54,465
Vehicles 99,467 (54,630 ) 44,837 63,382
Computer software 224,854 (165,519 ) 59,335 84,465
$ 1,773,379 $ (1,283,300 ) $ 490,079 $ 489,591 The aggregate depreciation charge to operations
was $230,033 and $354,552 for the years ended December 31, 2021 and 2020, respectively. The depreciation policies followed by the
Company are described in Note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6. 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6. Leases</t>
        </is>
      </c>
      <c r="B4" s="4" t="inlineStr">
        <is>
          <t xml:space="preserve">6. Leases Right of use assets included in the consolidated
balance sheet are as follows:
June 30, 2022
December 31, 2021
Non-current assets
Right of use assets - operating leases, net of amortization $ 1,117,563 $ 598,288
Right of use assets - finance leases, net of depreciation – included in property and equipment $ 10,527 $ 15,520 Lease costs consists of the following:
Six Months Ended June 30,
2022 2021
Finance lease cost:
Amortization of financial lease assets $ 3,920 $ 5,970
Interest expense on lease liabilities 257 454
Operating lease cost 170,964 128,468
Total lease cost $ 175,141 $ 134,892 Other lease information:
Six Months Ended June 30,
2022 2021
Cash paid for amounts included in the measurement of lease liabilities
Operating cash flows from finance leases $ (257 ) $ (454 )
Operating cash flows from operating leases (170,964 ) (128,468 )
Financing cash flows from finance leases $ (4,038 ) $ (5,994 )
Weighted average remaining lease term – finance leases 1.47 years 2.62 years
Weighted average remaining lease term – operating leases 4.30 years 2.60 years
Weighted average discount rate – finance leases 3.73 % 3.70 %
Weighted average discount rate – operating leases 2.72 % 3.58 % Maturity of Leases Finance lease liability The amount of future minimum lease payments under finance leases
are as follows:
Amount
Remainder of 2022 $ 3,989
2023 6,488
2024 753
Total undiscounted minimum future lease payments 11,230
Imputed interest (316 )
Total finance lease liability $ 10,914
Disclosed as:
Current portion $ 7,584
Non-Current portion 3,330
$ 10,914 Operating lease liability The amount of future minimum lease payments
under operating leases are as follows:
Amount
Remainder of 2022 $ 165,030
2023 288,991
2024 218,147
2025 196,715
2026 and thereafter 321,741
Total undiscounted minimum future lease payments 1,190,624
Imputed interest (64,236 )
Total operating lease liability $ 1,126,388
Disclosed as:
Current portion $ 293,343
Non-Current portion 833,045
$ 1,126,388 </t>
        </is>
      </c>
      <c r="C4" s="4" t="inlineStr">
        <is>
          <t xml:space="preserve">6. Leases The Company’s portfolio of leases contains
both finance and operating leases that relate to real estate agreements, vehicles and office equipment agreements. Operating leases Real estate agreements The Company has several property lease agreements
in Italy and Austria and one lease agreement in the US, which have terms in excess of a twelve month period, these property leases
are for our administrative operations in these countries. The Company does not and does not intend to take ownership of the properties
at the end of the lease term. Vehicle agreements The Company leases several vehicles for business
use purposes, the terms of these leases range from twenty four to thirty six months. The Company does not and does not intend to
take ownership of the vehicles at the end of the lease term. Finance Leases Office equipment agreements The Company has entered into several finance
leases for office equipment, the term of these leases range from thirty six to sixty months. The Company takes ownership of the
office equipment at the end of the lease term. Right of use assets Right of use assets included in the consolidated
balance sheet are as follows:
December 31, 2021
December 31, 2020
Non-current assets
Right of use assets - operating leases, net of amortization $ 589,288 $ 687,568
Right of use assets - finance leases, net of depreciation – included in property and equipment $ 15,520 $ 27,119 Lease costs consists of the following:
Year ended December 31,
2021 2020
Finance lease cost: $ 10,906 $ 14,040
Amortization of right-of-use assets 10,102 12,870
Interest expense on lease liabilities 804 1,170
Operating lease cost 244,639 265,081
Total lease cost $ 255,545 $ 279,121 Other lease information:
Year ended December 31,
2021 2020
Cash paid for amounts included in the measurement of lease liabilities
Operating cash flows from finance leases $ (804 ) $ (1,170 )
Operating cash flows from operating leases (244,639 ) (265,081 )
Financing cash flows from finance leases (10,172 ) (12,666 )
Right-of-use assets obtained in exchange for new finance leases - 470
Right-of-use assets disposed of under operating leases prior to lease maturity (224,793 ) (21,588 )
Right-of -use assets obtained in exchange for new operating leases $ 406,276 $ 84,918
Weighted average remaining lease term – finance leases 1.93 years 2.74 years
Weighted average remaining lease term – operating leases 2.60 years 2.83 years
Weighted average discount rate – finance leases 3.73 % 3.65 %
Weighted average discount rate – operating leases 2.73 % 3.59 % Maturity of Leases Finance lease liability The amount of future minimum lease payments under finance leases
as of December 31, 2021 is as follows:
Amount
2022 $ 8,802
2023 7,053
2024 818
Total undiscounted minimum future lease payments 16,673
Imputed interest (611 )
Total finance lease liability $ 16,063
Disclosed as:
Current portion $ 8,347
Non-Current portion 7,716
$ 16,063 Operating lease liability The amount of future minimum lease payments under operating leases
as of December 31, 2021 is as follows:
Amount
2022 $ 257,455
2023 190,132
2024 80,541
2025 46,416
2026 31,741
Total undiscounted minimum future lease payments 606,285
Imputed interest (21,654 )
Total operating lease liability $ 584,631
Disclosed as:
Current portion $ 244,467
Non-Current portion 340,164
$ 584,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7.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7. Intangible Assets</t>
        </is>
      </c>
      <c r="B4" s="4" t="inlineStr">
        <is>
          <t xml:space="preserve">7. Intangible Assets Intangible assets consist of the following:
June 30, 2022 December 31, 2021
Cost Accumulated amortization Net book value Net book value
Betting platform software $ 6,149,537 $ (1,608,626 ) $ 4,540,911 $ 4,745,895
Licenses 957,420 (955,065 ) 2,355 3,413
Location contracts 1,000,000 (1,000,000 ) — —
Customer relationships 8,145,927 (839,708 ) 7,306,219 7,538,533
Trademarks 1,537,111 (198,938 ) 1,338,173 1,413,887
Non-compete agreements 2,096,000 (502,167 ) 1,593,833 1,855,833
Websites 40,000 (40,000 ) — —
$ 19,925,995 $ (5,144,504 ) $ 14,781,491 $ 15,557,561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775,208 and $351,850 in amortization expense for finite-lived assets for the six months ended June 30, 2022 and 2021, respectively.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which has subsequently being impaired to $0. The estimated amortization expense for
all intangibles over the next five year period is as follows:
Amount
Remainder of 2022 $ 776,030
2023 1,549,490
2024 1,548,777
2025 1,308,610
2026 1,024,778
Total estimated amortization expense $ 6,207,685 </t>
        </is>
      </c>
      <c r="C4" s="4" t="inlineStr">
        <is>
          <t>7. Intangible Assets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Intangible assets consist of the following:
December 31, 2021 December 31, 2020
Cost Impairment charge Accumulated amortization Net book Net book
Betting platform software $ 6,149,537 $ — $ (1,403,642 ) $ 4,745,895 $ 4,673,314
Licenses 5,794,966 (4,827,914 ) (963,639 ) 3,413 4,917,733
Location contracts 1,000,000 — (1,000,000 ) — 88,455
Customer relationships 8,145,927 — (607,394 ) 7,538,533 509,237
Trademarks 1,537,817 — (123,930 ) 1,413,887 68,843
Non-compete agreement 2,096,000 — (240,167 ) 1,855,833 —
Websites 40,000 — (40,000 ) — —
$ 24,764,247 $ (4,827,914 ) $ (4,378,772 ) $ 15,557,561 $ 10,257,582 The Company recorded $1,120,757 and $703,191
in amortization expense for finite-lived assets for the year ended December 31, 2021 and 2020, respectively, and an impairment
provision of $4,827,914 and $4,900,000 against indefinite lived licenses. The estimated amortization expense over the
next five-year period is as follows:
Amount
2021 $ 1,552,219
2022 1,548,806
2023 1,548,806
2024 1,308,640
2025 1,024,805
Total estimated amortization expense $ 6,983,276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In assessing the impairment of indefinite lived
licenses, the Company first performed a qualitative impairment test to determine if any impairment indicators were present, impairment
indicators were noted for indefinite life intangibles assets in the Ulisse operation. The impairment process used was as follows:
· based on qualitative impairment indicators bring present;
· the Company utilized management’s December 2022 annual operational budget cash flows for the 2022 year together with forecasted cash flows for the next four-year period ending in 2026;
· the budgeted and forecasted cash flows were adjusted for taxation at the Company’s current effective tax rate;
· working capital cash flow movements were estimated for the budget and the forecast period using historical experience;
· property and equipment cash flow additions for the budget and forecast period were estimated using historical experience and known cash flows;
· net cash flow as determined by the above, were forecast in perpetuity by using the forecast growth rate and the Company’s estimated Weighted Average Cost of Capital (“WACC”);
· The forecast future cash flows were discounted back to present value using the WACC;
· WACC was determined by comparing the Company’s beta to that of certain peer companies and determining what a reasonable WACC was compared to our calculated internal WACC, we determined that due to recent volatility in the Company’s common stock price that a reasonable peer WACC is 14.75%. The COVID-19 pandemic has resulted in the closure
of our land-based operations in the Italian market for an extended period of time and as the pandemic evolved and the markets in
which the Company operated continued to experience resurgences of the virus, we remain uncertain as to the long-term impact on
the Company’s land-based operations. As such, the Company has made a strategic decision to transfer its Ulisse customer relationships
in Italy to Multigioco ahead of license renewals which are expected to take place within the next one to two years. The combined
Multigioco and Ulisse business under the Multigioco entity, which is an Italian based operator, substantially increases the Company’s
market share in Italy, and may improve the possibility of renewing our Italian licenses. Ulisse is based in Austria and during
the fourth quarter of 2021, management decided to apply its limited resources and concentrate all of its efforts on developing
the US and North American markets, thereby deciding to allow the Austrian bookmaking license to lapse by not renewing the cash
deposits required to retain the license. The license under which Ulisse operated in Italy, was not transferable to Multigioco and
accordingly, based on a quantitative impairment analysis, an impairment charge of the remaining carrying value of the license of
$4,827,914 is considered appropriate. The Company believes that the remaining carrying
amounts of its intangible assets are recoverable. However, if adverse events were to occur or circumstances were to change indicating
that the carrying amount of such assets may not be fully recoverable, the assets would be reviewed for impairment and the assets
may be further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8. Goodwill</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8. Goodwill</t>
        </is>
      </c>
      <c r="B4" s="4" t="inlineStr">
        <is>
          <t xml:space="preserve">8. Goodwill
June 30, 2022
December 31, 2021
Opening balance $ 28,687,501 $ 1,663,120
Acquisition of Bookmakers company US LLC — 27,024,383
Foreign exchange movements (679 ) (452 )
28,686,822 28,687,051
Accumulated Impairment charge
Opening Balance January 1 (12,522,714 ) —
Impairment charge — (12,522,714 )
Closing Balance (12,522,714 ) (12,522,714 )
Goodwill net of impairment charge $ 16,164,108 $ 16,164,337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t>
        </is>
      </c>
      <c r="C4" s="4" t="inlineStr">
        <is>
          <t xml:space="preserve">8. Goodwill
December 31, 2021 December 31, 2020
Cost
Opening balance as of January 1, $ 1,663,120 $ 1,663,385
Acquisition of USB 27,024,383 —
Foreign exchange movements (452 ) (265 )
Closing balance as of December 31. 28,687,051 1,663,120
Accumulated Impairment charge
Opening balance as of January 1, — —
Impairment charge (12,522,714 ) —
Closing balance as of December 31, (12,522,714 ) —
Goodwill, net of impairment charges $ 16,164,337 $ 1,663,120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 As discussed under note 14 below - contingent
purchase consid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9. Marketable Securities</t>
        </is>
      </c>
      <c r="B1" s="2" t="inlineStr">
        <is>
          <t>6 Months Ended</t>
        </is>
      </c>
      <c r="C1" s="2" t="inlineStr">
        <is>
          <t>12 Months Ended</t>
        </is>
      </c>
    </row>
    <row r="2">
      <c r="B2" s="2" t="inlineStr">
        <is>
          <t>Jun. 30, 2022</t>
        </is>
      </c>
      <c r="C2" s="2" t="inlineStr">
        <is>
          <t>Dec. 31, 2021</t>
        </is>
      </c>
    </row>
    <row r="3">
      <c r="A3" s="3" t="inlineStr">
        <is>
          <t>Investments, All Other Investments [Abstract]</t>
        </is>
      </c>
      <c r="B3" s="4" t="inlineStr">
        <is>
          <t xml:space="preserve"> </t>
        </is>
      </c>
      <c r="C3" s="4" t="inlineStr">
        <is>
          <t xml:space="preserve"> </t>
        </is>
      </c>
    </row>
    <row r="4">
      <c r="A4" s="4" t="inlineStr">
        <is>
          <t>9. Marketable Securities</t>
        </is>
      </c>
      <c r="B4" s="4" t="inlineStr">
        <is>
          <t xml:space="preserve">9. Marketable Securities Investments in marketable securities consists
of 2,500,000 shares of Zoompass Holdings (“Zoompass”) and is accounted for at fair value, with changes recognized into
earnings. The shares of Zoompass were last quoted on
the OTC market at $0.04 per share on June 30, 2022, resulting in an unrealized gain recorded to earnings related to these securities
of $92,500 for the six months ended June 30, 2022. </t>
        </is>
      </c>
      <c r="C4" s="4" t="inlineStr">
        <is>
          <t xml:space="preserve">9. Marketable Securities Investments in marketable securities consists
of 2,500,000 shares of Zoompass Holdings (“Zoompass”) and is accounted for at fair value, with changes recognized in
earnings. On December 31, 2021, the shares of Zoompass
were last quoted at $0.003 per share on the OTC market, resulting in an unrealized loss recorded to earnings related to these securities
of $460,000, The Company recorded an unrealized gain of $290,000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Line of Credit - Bank</t>
        </is>
      </c>
      <c r="B1" s="2" t="inlineStr">
        <is>
          <t>12 Months Ended</t>
        </is>
      </c>
    </row>
    <row r="2">
      <c r="B2" s="2" t="inlineStr">
        <is>
          <t>Dec. 31, 2021</t>
        </is>
      </c>
    </row>
    <row r="3">
      <c r="A3" s="3" t="inlineStr">
        <is>
          <t>Line Of Credit - Bank</t>
        </is>
      </c>
      <c r="B3" s="4" t="inlineStr">
        <is>
          <t xml:space="preserve"> </t>
        </is>
      </c>
    </row>
    <row r="4">
      <c r="A4" s="4" t="inlineStr">
        <is>
          <t>10. Line of Credit - Bank</t>
        </is>
      </c>
      <c r="B4" s="4" t="inlineStr">
        <is>
          <t>10. Line of Credit - Bank The Company withdrew its security deposit of
$500,000 during the current fiscal year thereby cancelling the $500,000 secured revolving line of credit from Metropolitan Commercial
Bank in New York. In the prior year, $500,000 was drawn as of December 31, 2020, which bore interest at a fixed rate of 3% on the
outstanding balance with an interest only monthly minimum payment, and no maturity date, provided the security deposit of $500,000
remained in place,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vertible Debentures</t>
        </is>
      </c>
      <c r="B1" s="2" t="inlineStr">
        <is>
          <t>12 Months Ended</t>
        </is>
      </c>
    </row>
    <row r="2">
      <c r="B2" s="2" t="inlineStr">
        <is>
          <t>Dec. 31, 2021</t>
        </is>
      </c>
    </row>
    <row r="3">
      <c r="A3" s="3" t="inlineStr">
        <is>
          <t>Convertible Debentures</t>
        </is>
      </c>
      <c r="B3" s="4" t="inlineStr">
        <is>
          <t xml:space="preserve"> </t>
        </is>
      </c>
    </row>
    <row r="4">
      <c r="A4" s="4" t="inlineStr">
        <is>
          <t>11. Convertible Debentures</t>
        </is>
      </c>
      <c r="B4" s="4" t="inlineStr">
        <is>
          <t xml:space="preserve">11. Convertible Debentures On February 26, 2018, the Company issued debenture
units to certain accredited investors (the “February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February
25, 2020, and (iii) 20 shares of restricted common stock. The investors in the February 2018 Private Placement purchased an aggregate
principal amount of CDN $670,000 ($521,900) debentures and received warrants to purchase up to 20,938 shares of the Company’s
common stock and 13,875 shares of common stock. As a result of the lower debenture conversion price and the warrant exercise price
of the May 31, 2018 Private Placement described below, the whole or any part of the principal amount of the February 2018 Private
Placement debentures plus any accrued and unpaid interest may have been converted into shares of the Company’s common stock
at a price equal to $3.20 per share and the warrants could have been exercised at a price equal to $4.00 per share. In April 2018, the Company issued debenture
units to certain investors (the “April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in April 2020, and (iii) 20
shares of restricted common stock. The investors in the April 2018 Private Placement purchased an aggregate principal amount of
CDN $135,000 ($105,200) debentures and received warrants to purchase up to 4,218.75 shares of the Company’s common stock
and 2,700 shares of restricted common stock. As a result of the lower debenture conversion price and the warrant exercise price
of the May 31, 2018 Private Placement described below, the whole or any part of the principal amount of the April 2018 Private
Placement debentures plus any accrued and unpaid interest may have been converted into shares of the Company’s common stock
at a price equal to $3.20 per share and the warrants could have been exercised at a price equal to $4.00 per share. On April 19, 2018, the Company re-issued debenture
units that were first issued to certain investors between January 24, 2017 and January 31, 2018 in order to simplify the various
debentures into a single series with the same terms as new convertible debenture units issued on February 26, 2018 (the “April
19, 2018 Debentures”).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April 19, 2020, and (iii) 20 shares of restricted common stock. The investors
in the April 19, 2018 Private Placement received an aggregate principal amount of CDN $1,436,000 ($1,118,600) debentures, warrants
to purchase up to 44,875 shares of the Company’s common stock and 28,720 restricted shares of common stock. As a result of
the lower debenture conversion price and the warrant exercise price of the May 31, 2018 Private Placement described below, the
whole or any part of the principal amount of the April 19, 2018 Debentures plus any accrued and unpaid interest could have been
converted into shares of the Company’s common stock at a price equal to $3.20 per share and the warrants could have been
exercised at a price equal to $4.00 per share. On May 11, 2018, the Company issued debenture
units to certain investors (the “May 11,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May 11, 2020, and (iii)
20 shares of restricted common stock. The investors in the May 11, 2018 Private Placement purchased an aggregate principal amount
of CDN $131,000 ($102,000) debentures and received warrants to purchase up to 4,093.75 shares of the Company’s common stock
and 2,620 restricted shares of common stock. As a result of the lower debenture conversion price and the warrant exercise price
of the May 31, 2018 Private Placement described below, the whole or any part of the principal amount of the May 11, 2018 Private
Placement plus any accrued and unpaid interest could have been converted into shares of the Company’s common stock at a price
equal to $3.20 per share and the warrants could have been exercised at a price equal to $4.00 per share. On May 31, 2018, the Company closed a private
placement offering of up to 7,500 units and entered into Subscription Agreements (the “Agreements”) with certain accredited
investors (the “May 31, 2018 Private Placement”). The units were offered in both U.S. and Canadian dollar denominations.
Each unit sold to U.S. investors was sold at a per unit price of $1,000 and was comprised of (i) a 10% convertible debenture in
the principal amount of $1,000 (the “U.S. Debentures”) maturing on May 31, 2020, (ii) 26 shares of our common stock
and (ii) warrants to purchase up to 135.25 shares of the Company’s common stock (the “U.S. Warrants”). Each unit
sold to Canadian investors was sold at a per unit price of CND $1,000 and was comprised of (i) a 10% convertible debenture in the
principal amount of CND $1,000 (the “Canadian Debentures” and together with the U.S. Debentures, the “May Debentures”),
(ii) 20 shares of our common stock and (ii) warrants to purchase up to 104.06 shares of our common stock (the “Canadian Warrants”
and together with the U.S. Warrants, the “May Warrants”). The proceeds received from the convertible
debentures were net of finders fees paid to certain brokers. In addition, the Company also issued: (i) shares of common stock to
the convertible debenture holders; (iii) certain two year warrants exercisable for shares of common stock at an exercise price
of $4.00 per share; (iii) in conjunction with the finders fees paid, the Company also issued warrants to certain brokers on the
same terms and conditions as the warrants issued to the convertible debenture holders. The convertible debentures were convertible into
shares of common stock at a conversion price of $3.20 per share. The May Warrants and broker warrants were exercisable
at an exercise price of $4.00 per share and expired on May 31, 2020. The accounting treatment of the above is as
follows:
(i) The convertible debentures were recorded at gross value;
(ii) The cash fee paid to the brokers was $427,314 and the fair value of the warrants issued to the brokers were valued at fair value as described in (iv) below and were recorded as a debt discount against the gross value of the convertible debentures;
(iii) The shares of common stock issued to the convertible debenture holders were valued at $582,486, the market price of the common stock on the date of issue and were recorded as debt discount against the gross value of the convertible debt;
(iv) The warrants issued to the convertible debenture holders and brokers were valued at $2,929,712 using a Black-Scholes valuation model. These warrants were equity classified with a beneficial conversion feature. The total debt discount above amounted to $6,524,567
which was being amortized over the two year life of the debentures on a straight line basis. Convertible debentures of $10,000 and CDN $65,000
(approximately $48,416) that had matured on May 31, 2020 were extended to August 29, 2020, of which CDN $35,000 was acquired by
a related party prior to extension, and a further $600,000 and CDN $242,000 (approximately $180,257) that had matured, had the
maturity date extended to September 28, 2020, of which $500,000 and CDN $207,000 were acquired by a related party, prior to extension. As an incentive for extending the maturity
date of the convertible debentures, the debenture holders were granted two year warrants exercisable for 301,644 shares of common
stock at an exercise price of $3.75 per share, of which 144,041 were granted to related parties and three year warrants exercisable
for 72,729 shares of common stock at an exercise price of $5.00 per share, of which 36,010 were issued to related parties. All
of the convertible debentures with extended maturity dates, with the exception of one convertible debenture of CDN $35,000, were
repaid during 2020. The remaining convertible debenture of CDN $35,000 was repaid in 2021. During the year ended December 31, 2020, investors
in Canadian Dollar convertible debentures converted the aggregate principal amount of CDN $317,600, including interest thereon
of CDN $45,029 and investors in US Dollar convertible debentures converted the aggregate principal amount of $400,000, including
interest thereon of $70,492 into 230,134 shares of common stock. The Aggregate convertible debentures outstanding
consists of the following:
December 31,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018635</v>
      </c>
      <c r="C3" s="5" t="n">
        <v>7319765</v>
      </c>
      <c r="D3" s="5" t="n">
        <v>18945817</v>
      </c>
    </row>
    <row r="4">
      <c r="A4" s="4" t="inlineStr">
        <is>
          <t>Accounts receivable</t>
        </is>
      </c>
      <c r="B4" s="6" t="n">
        <v>458627</v>
      </c>
      <c r="C4" s="6" t="n">
        <v>271161</v>
      </c>
      <c r="D4" s="6" t="n">
        <v>162141</v>
      </c>
    </row>
    <row r="5">
      <c r="A5" s="4" t="inlineStr">
        <is>
          <t>Gaming accounts receivable</t>
        </is>
      </c>
      <c r="B5" s="6" t="n">
        <v>901779</v>
      </c>
      <c r="C5" s="6" t="n">
        <v>2418492</v>
      </c>
      <c r="D5" s="6" t="n">
        <v>1455710</v>
      </c>
    </row>
    <row r="6">
      <c r="A6" s="4" t="inlineStr">
        <is>
          <t>Prepaid expenses</t>
        </is>
      </c>
      <c r="B6" s="6" t="n">
        <v>1977571</v>
      </c>
      <c r="C6" s="6" t="n">
        <v>968682</v>
      </c>
      <c r="D6" s="6" t="n">
        <v>327190</v>
      </c>
    </row>
    <row r="7">
      <c r="A7" s="4" t="inlineStr">
        <is>
          <t>Related party receivable</t>
        </is>
      </c>
      <c r="B7" s="4" t="inlineStr">
        <is>
          <t xml:space="preserve"> </t>
        </is>
      </c>
      <c r="C7" s="6" t="n">
        <v>1413</v>
      </c>
      <c r="D7" s="6" t="n">
        <v>1519</v>
      </c>
    </row>
    <row r="8">
      <c r="A8" s="4" t="inlineStr">
        <is>
          <t>Other current assets</t>
        </is>
      </c>
      <c r="B8" s="6" t="n">
        <v>458032</v>
      </c>
      <c r="C8" s="6" t="n">
        <v>403972</v>
      </c>
      <c r="D8" s="6" t="n">
        <v>301289</v>
      </c>
    </row>
    <row r="9">
      <c r="A9" s="4" t="inlineStr">
        <is>
          <t>Total Current Assets</t>
        </is>
      </c>
      <c r="B9" s="6" t="n">
        <v>9814644</v>
      </c>
      <c r="C9" s="6" t="n">
        <v>11383485</v>
      </c>
      <c r="D9" s="6" t="n">
        <v>21193666</v>
      </c>
    </row>
    <row r="10">
      <c r="A10" s="3" t="inlineStr">
        <is>
          <t>Non - Current Assets</t>
        </is>
      </c>
      <c r="B10" s="4" t="inlineStr">
        <is>
          <t xml:space="preserve"> </t>
        </is>
      </c>
      <c r="C10" s="4" t="inlineStr">
        <is>
          <t xml:space="preserve"> </t>
        </is>
      </c>
      <c r="D10" s="4" t="inlineStr">
        <is>
          <t xml:space="preserve"> </t>
        </is>
      </c>
    </row>
    <row r="11">
      <c r="A11" s="4" t="inlineStr">
        <is>
          <t>Restricted cash</t>
        </is>
      </c>
      <c r="B11" s="6" t="n">
        <v>355643</v>
      </c>
      <c r="C11" s="6" t="n">
        <v>386592</v>
      </c>
      <c r="D11" s="6" t="n">
        <v>1098952</v>
      </c>
    </row>
    <row r="12">
      <c r="A12" s="4" t="inlineStr">
        <is>
          <t>Property and equipment</t>
        </is>
      </c>
      <c r="B12" s="6" t="n">
        <v>567135</v>
      </c>
      <c r="C12" s="6" t="n">
        <v>490079</v>
      </c>
      <c r="D12" s="6" t="n">
        <v>489591</v>
      </c>
    </row>
    <row r="13">
      <c r="A13" s="4" t="inlineStr">
        <is>
          <t>Right of use assets</t>
        </is>
      </c>
      <c r="B13" s="6" t="n">
        <v>1117563</v>
      </c>
      <c r="C13" s="6" t="n">
        <v>589288</v>
      </c>
      <c r="D13" s="6" t="n">
        <v>687568</v>
      </c>
    </row>
    <row r="14">
      <c r="A14" s="4" t="inlineStr">
        <is>
          <t>Intangible assets</t>
        </is>
      </c>
      <c r="B14" s="6" t="n">
        <v>14781491</v>
      </c>
      <c r="C14" s="6" t="n">
        <v>15557561</v>
      </c>
      <c r="D14" s="6" t="n">
        <v>10257582</v>
      </c>
    </row>
    <row r="15">
      <c r="A15" s="4" t="inlineStr">
        <is>
          <t>Goodwill</t>
        </is>
      </c>
      <c r="B15" s="6" t="n">
        <v>16164108</v>
      </c>
      <c r="C15" s="6" t="n">
        <v>16164337</v>
      </c>
      <c r="D15" s="6" t="n">
        <v>1663120</v>
      </c>
    </row>
    <row r="16">
      <c r="A16" s="4" t="inlineStr">
        <is>
          <t>Marketable securities</t>
        </is>
      </c>
      <c r="B16" s="6" t="n">
        <v>100000</v>
      </c>
      <c r="C16" s="6" t="n">
        <v>7499</v>
      </c>
      <c r="D16" s="6" t="n">
        <v>467500</v>
      </c>
    </row>
    <row r="17">
      <c r="A17" s="4" t="inlineStr">
        <is>
          <t>Total Non - Current Assets</t>
        </is>
      </c>
      <c r="B17" s="6" t="n">
        <v>33085940</v>
      </c>
      <c r="C17" s="6" t="n">
        <v>33195356</v>
      </c>
      <c r="D17" s="6" t="n">
        <v>14664313</v>
      </c>
    </row>
    <row r="18">
      <c r="A18" s="4" t="inlineStr">
        <is>
          <t>Total Assets</t>
        </is>
      </c>
      <c r="B18" s="6" t="n">
        <v>42900584</v>
      </c>
      <c r="C18" s="6" t="n">
        <v>44578841</v>
      </c>
      <c r="D18" s="6" t="n">
        <v>35857979</v>
      </c>
    </row>
    <row r="19">
      <c r="A19" s="3" t="inlineStr">
        <is>
          <t>Current Liabilities</t>
        </is>
      </c>
      <c r="B19" s="4" t="inlineStr">
        <is>
          <t xml:space="preserve"> </t>
        </is>
      </c>
      <c r="C19" s="4" t="inlineStr">
        <is>
          <t xml:space="preserve"> </t>
        </is>
      </c>
      <c r="D19" s="4" t="inlineStr">
        <is>
          <t xml:space="preserve"> </t>
        </is>
      </c>
    </row>
    <row r="20">
      <c r="A20" s="4" t="inlineStr">
        <is>
          <t>Bank overdraft</t>
        </is>
      </c>
      <c r="B20" s="4" t="inlineStr">
        <is>
          <t xml:space="preserve"> </t>
        </is>
      </c>
      <c r="C20" s="6" t="n">
        <v>7520</v>
      </c>
      <c r="D20" s="6" t="n">
        <v>3902</v>
      </c>
    </row>
    <row r="21">
      <c r="A21" s="4" t="inlineStr">
        <is>
          <t>Line of credit - bank</t>
        </is>
      </c>
      <c r="B21" s="4" t="inlineStr">
        <is>
          <t xml:space="preserve"> </t>
        </is>
      </c>
      <c r="C21" s="4" t="inlineStr">
        <is>
          <t xml:space="preserve"> </t>
        </is>
      </c>
      <c r="D21" s="6" t="n">
        <v>500000</v>
      </c>
    </row>
    <row r="22">
      <c r="A22" s="4" t="inlineStr">
        <is>
          <t>Accounts payable and accrued liabilities</t>
        </is>
      </c>
      <c r="B22" s="6" t="n">
        <v>4790763</v>
      </c>
      <c r="C22" s="6" t="n">
        <v>6820279</v>
      </c>
      <c r="D22" s="6" t="n">
        <v>7961146</v>
      </c>
    </row>
    <row r="23">
      <c r="A23" s="4" t="inlineStr">
        <is>
          <t>Gaming accounts payable</t>
        </is>
      </c>
      <c r="B23" s="4" t="inlineStr">
        <is>
          <t xml:space="preserve"> </t>
        </is>
      </c>
      <c r="C23" s="6" t="n">
        <v>2610305</v>
      </c>
      <c r="D23" s="6" t="n">
        <v>3084768</v>
      </c>
    </row>
    <row r="24">
      <c r="A24" s="4" t="inlineStr">
        <is>
          <t>Taxes payable</t>
        </is>
      </c>
      <c r="B24" s="6" t="n">
        <v>192497</v>
      </c>
      <c r="C24" s="6" t="n">
        <v>47787</v>
      </c>
      <c r="D24" s="6" t="n">
        <v>946858</v>
      </c>
    </row>
    <row r="25">
      <c r="A25" s="4" t="inlineStr">
        <is>
          <t>Advances from stockholders</t>
        </is>
      </c>
      <c r="B25" s="4" t="inlineStr">
        <is>
          <t xml:space="preserve"> </t>
        </is>
      </c>
      <c r="C25" s="6" t="n">
        <v>502</v>
      </c>
      <c r="D25" s="6" t="n">
        <v>565</v>
      </c>
    </row>
    <row r="26">
      <c r="A26" s="4" t="inlineStr">
        <is>
          <t>Deferred purchase consideration, net of discount of $0 and $7,761</t>
        </is>
      </c>
      <c r="B26" s="4" t="inlineStr">
        <is>
          <t xml:space="preserve"> </t>
        </is>
      </c>
      <c r="C26" s="4" t="inlineStr">
        <is>
          <t xml:space="preserve"> </t>
        </is>
      </c>
      <c r="D26" s="6" t="n">
        <v>17673</v>
      </c>
    </row>
    <row r="27">
      <c r="A27" s="4" t="inlineStr">
        <is>
          <t>Deferred purchase consideration - related parties, net of discount of $0 and $5,174</t>
        </is>
      </c>
      <c r="B27" s="4" t="inlineStr">
        <is>
          <t xml:space="preserve"> </t>
        </is>
      </c>
      <c r="C27" s="6" t="n">
        <v>0</v>
      </c>
      <c r="D27" s="6" t="n">
        <v>376954</v>
      </c>
    </row>
    <row r="28">
      <c r="A28" s="4" t="inlineStr">
        <is>
          <t>Promissory notes payable - related parties</t>
        </is>
      </c>
      <c r="B28" s="6" t="n">
        <v>321144</v>
      </c>
      <c r="C28" s="6" t="n">
        <v>51878</v>
      </c>
      <c r="D28" s="4" t="inlineStr">
        <is>
          <t xml:space="preserve"> </t>
        </is>
      </c>
    </row>
    <row r="29">
      <c r="A29" s="4" t="inlineStr">
        <is>
          <t>Debentures</t>
        </is>
      </c>
      <c r="B29" s="4" t="inlineStr">
        <is>
          <t xml:space="preserve"> </t>
        </is>
      </c>
      <c r="C29" s="4" t="inlineStr">
        <is>
          <t xml:space="preserve"> </t>
        </is>
      </c>
      <c r="D29" s="6" t="n">
        <v>34547</v>
      </c>
    </row>
    <row r="30">
      <c r="A30" s="4" t="inlineStr">
        <is>
          <t>Operating lease liability</t>
        </is>
      </c>
      <c r="B30" s="6" t="n">
        <v>293343</v>
      </c>
      <c r="C30" s="6" t="n">
        <v>244467</v>
      </c>
      <c r="D30" s="6" t="n">
        <v>238899</v>
      </c>
    </row>
    <row r="31">
      <c r="A31" s="4" t="inlineStr">
        <is>
          <t>Financial lease liability</t>
        </is>
      </c>
      <c r="B31" s="6" t="n">
        <v>7584</v>
      </c>
      <c r="C31" s="6" t="n">
        <v>8347</v>
      </c>
      <c r="D31" s="6" t="n">
        <v>10511</v>
      </c>
    </row>
    <row r="32">
      <c r="A32" s="4" t="inlineStr">
        <is>
          <t>Bank loan payable - current portion</t>
        </is>
      </c>
      <c r="B32" s="6" t="n">
        <v>3093</v>
      </c>
      <c r="C32" s="6" t="n">
        <v>36094</v>
      </c>
      <c r="D32" s="6" t="n">
        <v>138212</v>
      </c>
    </row>
    <row r="33">
      <c r="A33" s="4" t="inlineStr">
        <is>
          <t>Total Current Liabilities</t>
        </is>
      </c>
      <c r="B33" s="6" t="n">
        <v>8324796</v>
      </c>
      <c r="C33" s="6" t="n">
        <v>9827179</v>
      </c>
      <c r="D33" s="6" t="n">
        <v>13314035</v>
      </c>
    </row>
    <row r="34">
      <c r="A34" s="3" t="inlineStr">
        <is>
          <t>Non-Current Liabilities</t>
        </is>
      </c>
      <c r="B34" s="4" t="inlineStr">
        <is>
          <t xml:space="preserve"> </t>
        </is>
      </c>
      <c r="C34" s="4" t="inlineStr">
        <is>
          <t xml:space="preserve"> </t>
        </is>
      </c>
      <c r="D34" s="4" t="inlineStr">
        <is>
          <t xml:space="preserve"> </t>
        </is>
      </c>
    </row>
    <row r="35">
      <c r="A35" s="4" t="inlineStr">
        <is>
          <t>Contingent Purchase Consideration</t>
        </is>
      </c>
      <c r="B35" s="4" t="inlineStr">
        <is>
          <t xml:space="preserve"> </t>
        </is>
      </c>
      <c r="C35" s="6" t="n">
        <v>12859399</v>
      </c>
      <c r="D35" s="4" t="inlineStr">
        <is>
          <t xml:space="preserve"> </t>
        </is>
      </c>
    </row>
    <row r="36">
      <c r="A36" s="4" t="inlineStr">
        <is>
          <t>Deferred tax liability</t>
        </is>
      </c>
      <c r="B36" s="6" t="n">
        <v>3132901</v>
      </c>
      <c r="C36" s="6" t="n">
        <v>3291978</v>
      </c>
      <c r="D36" s="6" t="n">
        <v>1222513</v>
      </c>
    </row>
    <row r="37">
      <c r="A37" s="4" t="inlineStr">
        <is>
          <t>Operating lease liability</t>
        </is>
      </c>
      <c r="B37" s="4" t="inlineStr">
        <is>
          <t xml:space="preserve"> </t>
        </is>
      </c>
      <c r="C37" s="6" t="n">
        <v>340164</v>
      </c>
      <c r="D37" s="6" t="n">
        <v>416861</v>
      </c>
    </row>
    <row r="38">
      <c r="A38" s="4" t="inlineStr">
        <is>
          <t>Financial lease liability</t>
        </is>
      </c>
      <c r="B38" s="6" t="n">
        <v>3330</v>
      </c>
      <c r="C38" s="6" t="n">
        <v>7716</v>
      </c>
      <c r="D38" s="6" t="n">
        <v>17265</v>
      </c>
    </row>
    <row r="39">
      <c r="A39" s="4" t="inlineStr">
        <is>
          <t>Bank loan payable</t>
        </is>
      </c>
      <c r="B39" s="6" t="n">
        <v>149759</v>
      </c>
      <c r="C39" s="6" t="n">
        <v>151321</v>
      </c>
      <c r="D39" s="6" t="n">
        <v>66885</v>
      </c>
    </row>
    <row r="40">
      <c r="A40" s="4" t="inlineStr">
        <is>
          <t>Other long-term liabilities</t>
        </is>
      </c>
      <c r="B40" s="6" t="n">
        <v>371242</v>
      </c>
      <c r="C40" s="6" t="n">
        <v>359567</v>
      </c>
      <c r="D40" s="6" t="n">
        <v>664067</v>
      </c>
    </row>
    <row r="41">
      <c r="A41" s="4" t="inlineStr">
        <is>
          <t>Total Non-Current Liabilities</t>
        </is>
      </c>
      <c r="B41" s="6" t="n">
        <v>18265450</v>
      </c>
      <c r="C41" s="6" t="n">
        <v>17010145</v>
      </c>
      <c r="D41" s="6" t="n">
        <v>2387591</v>
      </c>
    </row>
    <row r="42">
      <c r="A42" s="4" t="inlineStr">
        <is>
          <t>Total Liabilities</t>
        </is>
      </c>
      <c r="B42" s="6" t="n">
        <v>26590246</v>
      </c>
      <c r="C42" s="6" t="n">
        <v>26837324</v>
      </c>
      <c r="D42" s="6" t="n">
        <v>15701626</v>
      </c>
    </row>
    <row r="43">
      <c r="A43" s="3" t="inlineStr">
        <is>
          <t>Stockholders' Equity</t>
        </is>
      </c>
      <c r="B43" s="4" t="inlineStr">
        <is>
          <t xml:space="preserve"> </t>
        </is>
      </c>
      <c r="C43" s="4" t="inlineStr">
        <is>
          <t xml:space="preserve"> </t>
        </is>
      </c>
      <c r="D43" s="4" t="inlineStr">
        <is>
          <t xml:space="preserve"> </t>
        </is>
      </c>
    </row>
    <row r="44">
      <c r="A44" s="4" t="inlineStr">
        <is>
          <t>Preferred stock, $0.0001 par value; 5,000,000 shares authorized, none issued</t>
        </is>
      </c>
      <c r="B44" s="4" t="inlineStr">
        <is>
          <t xml:space="preserve"> </t>
        </is>
      </c>
      <c r="C44" s="4" t="inlineStr">
        <is>
          <t xml:space="preserve"> </t>
        </is>
      </c>
      <c r="D44" s="4" t="inlineStr">
        <is>
          <t xml:space="preserve"> </t>
        </is>
      </c>
    </row>
    <row r="45">
      <c r="A45" s="4" t="inlineStr">
        <is>
          <t>Common stock, $0.0001 par value, 80,000,000 shares authorized; 26,319,583 and 23,363,732 shares issued and outstanding as of June 30, 2022 and December 31, 2021</t>
        </is>
      </c>
      <c r="B45" s="6" t="n">
        <v>2632</v>
      </c>
      <c r="C45" s="6" t="n">
        <v>2336</v>
      </c>
      <c r="D45" s="6" t="n">
        <v>2003</v>
      </c>
    </row>
    <row r="46">
      <c r="A46" s="4" t="inlineStr">
        <is>
          <t>Additional paid-in capital</t>
        </is>
      </c>
      <c r="B46" s="6" t="n">
        <v>71681523</v>
      </c>
      <c r="C46" s="6" t="n">
        <v>66233292</v>
      </c>
      <c r="D46" s="6" t="n">
        <v>53064919</v>
      </c>
    </row>
    <row r="47">
      <c r="A47" s="4" t="inlineStr">
        <is>
          <t>Accumulated other comprehensive income</t>
        </is>
      </c>
      <c r="B47" s="6" t="n">
        <v>-761314</v>
      </c>
      <c r="C47" s="6" t="n">
        <v>-251083</v>
      </c>
      <c r="D47" s="6" t="n">
        <v>267948</v>
      </c>
    </row>
    <row r="48">
      <c r="A48" s="4" t="inlineStr">
        <is>
          <t>Accumulated deficit</t>
        </is>
      </c>
      <c r="B48" s="6" t="n">
        <v>-54612503</v>
      </c>
      <c r="C48" s="6" t="n">
        <v>-48243028</v>
      </c>
      <c r="D48" s="6" t="n">
        <v>-33178517</v>
      </c>
    </row>
    <row r="49">
      <c r="A49" s="4" t="inlineStr">
        <is>
          <t>Total Stockholders' Equity</t>
        </is>
      </c>
      <c r="B49" s="6" t="n">
        <v>16310338</v>
      </c>
      <c r="C49" s="6" t="n">
        <v>17741517</v>
      </c>
      <c r="D49" s="6" t="n">
        <v>20156353</v>
      </c>
    </row>
    <row r="50">
      <c r="A50" s="4" t="inlineStr">
        <is>
          <t>Total Liabilities and Stockholders’ Equity</t>
        </is>
      </c>
      <c r="B50" s="6" t="n">
        <v>42900584</v>
      </c>
      <c r="C50" s="6" t="n">
        <v>44578841</v>
      </c>
      <c r="D50" s="5" t="n">
        <v>35857979</v>
      </c>
    </row>
    <row r="51">
      <c r="A51" s="4" t="inlineStr">
        <is>
          <t>Operating lease liability</t>
        </is>
      </c>
      <c r="B51" s="5" t="n">
        <v>833045</v>
      </c>
      <c r="C51" s="5" t="n">
        <v>340164</v>
      </c>
      <c r="D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Deferred Purchase Consideration</t>
        </is>
      </c>
      <c r="B1" s="2" t="inlineStr">
        <is>
          <t>12 Months Ended</t>
        </is>
      </c>
    </row>
    <row r="2">
      <c r="B2" s="2" t="inlineStr">
        <is>
          <t>Dec. 31, 2021</t>
        </is>
      </c>
    </row>
    <row r="3">
      <c r="A3" s="3" t="inlineStr">
        <is>
          <t>Deferred Purchase Consideration</t>
        </is>
      </c>
      <c r="B3" s="4" t="inlineStr">
        <is>
          <t xml:space="preserve"> </t>
        </is>
      </c>
    </row>
    <row r="4">
      <c r="A4" s="4" t="inlineStr">
        <is>
          <t>12. Deferred Purchase Consideration</t>
        </is>
      </c>
      <c r="B4" s="4" t="inlineStr">
        <is>
          <t xml:space="preserve">12. Deferred Purchase Consideration In terms of the acquisition of Virtual Generation
on January 31, 2019, the Company issued non-interest bearing promissory notes of €3,803,000 owing to both related parties
and non-related parties. The value of the promissory notes payable related parties was €1,521,200 and to non-related parties
was €2,281,800. The promissory notes payable to non-related
parties are to be settled as follows:
(a) an aggregate of €1,435,200 in cash in 23 equal and consecutive monthly installments of €62,400 with the first such payment due and payable on the date that was one month after the Closing Date; and
(b) an aggregate of €846,600 in shares of the Company’s common stock in 17 equal and consecutive monthly installments of €49,800 as determined by the average of the closing prices of such shares on the last 10 trading days immediately preceding the determination date of each monthly issuance, which issuances commenced on March 1, 2019. Pursuant to the terms of the Purchase Agreement
that the Company entered into with Virtual Generation, the Company agreed to pay the sellers of Virtual Generation an earnout payment
in shares of our common stock equal to an aggregate amount of €500,000 (approximately $561,500), if the amounts of bets made
by users of the Virtual Generation platform grew by more than 5% for the year ended December 31, 2019 compared to the year ended
December 31, 2018. Based on the 18,449,380 tickets sold in 2019 the Virtual Generation sellers qualified for the earnout payment
of 132,735 shares of common stock at a price of $4.23 per share, which shares were issued effective January 2020. The amount due
to the non-related party Virtual Generation sellers amounted to €300,000 (approximately $336,810). The future payments on the promissory notes
were discounted to present value using the Company’s average cost of funding of 10%. The discount was being amortized over
the repayment period of the promissory note using the effective interest rate method. During the year ended December 31, 2021, the
Company paid the remaining balance of €20,800 (Approximately $25,262) to non-related parties in terms of the Virtual Generation
promissory note. The movement on deferred purchase consideration
consists of the following:
Description December 31,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13. Bank Loan Payable</t>
        </is>
      </c>
      <c r="B1" s="2" t="inlineStr">
        <is>
          <t>6 Months Ended</t>
        </is>
      </c>
      <c r="C1" s="2" t="inlineStr">
        <is>
          <t>12 Months Ended</t>
        </is>
      </c>
    </row>
    <row r="2">
      <c r="B2" s="2" t="inlineStr">
        <is>
          <t>Jun. 30, 2022</t>
        </is>
      </c>
      <c r="C2" s="2" t="inlineStr">
        <is>
          <t>Dec. 31, 2021</t>
        </is>
      </c>
    </row>
    <row r="3">
      <c r="A3" s="3" t="inlineStr">
        <is>
          <t>Federal Home Loan Banks [Abstract]</t>
        </is>
      </c>
      <c r="B3" s="4" t="inlineStr">
        <is>
          <t xml:space="preserve"> </t>
        </is>
      </c>
      <c r="C3" s="4" t="inlineStr">
        <is>
          <t xml:space="preserve"> </t>
        </is>
      </c>
    </row>
    <row r="4">
      <c r="A4" s="4" t="inlineStr">
        <is>
          <t>13. Bank Loan Payable</t>
        </is>
      </c>
      <c r="B4" s="4" t="inlineStr">
        <is>
          <t xml:space="preserve">10. Bank Loan Payable In September 2016, the Company obtained a loan
of €500,000 (approximately $545,000) from Intesa Sanpaolo Bank in Italy, which loan is secured by the Company's assets. The
loan had an underlying interest rate of 4.5% above the Euro Inter Bank Offered Rate, subject to quarterly review and was amortized
over 57 months initially expected to end on March 31, 2021. Monthly repayments of €9,760 began in January 2017. In terms of a directive by the Italian Government,
in order to provide financial relief due to the COVID-19 pandemic, Multigioco remained able to suspend repayments of the loan for
a period of six months and the maturity date of the loan was extended to March 31, 2022, the interest rate remained the same at
4.5% above the Euro Inter Bank Offered Rate with monthly repayments revised to $9,971. The Company made payments of €29,913 (approximately
$34,159) which included principal of €29,059 (approximately $33,184) and interest of €854 approximately
$975) for the three months ended March 31, 2022, thereby extinguishing the loan. Included in bank loans is a Small
Business Administration Disaster Relief loan (“SBA Loan”) assumed on the acquisition of USB with a principal outstanding
of $150,000. The SBA Loan bears interest at 3.75% per annum and is repayable in monthly installments of $731 which
began in June 2021, and matures in May 2050. The SBA Loan is collateralized by all of USB’s tangible and intangible assets. Since
acquisition of USB, the Company has repaid principal of $1,389 and has total accrued and unpaid interest of $5,409 on
this loan as of June 30, 2022. The maturity of bank loans
payable as of June 30, 2022 is as follows:
Amount
Within 1 year $ 3,093
1 to 2 years 3,211
2 to 3 years 3,333
3 to 4 years 3,461
5 years and thereafter 139,754
Total $ 152,852
Disclosed as:
Current portion $ 3,093
Non-Current portion 149,759
$ 152,852 </t>
        </is>
      </c>
      <c r="C4" s="4" t="inlineStr">
        <is>
          <t xml:space="preserve">13. Bank Loan Payable In September 2016, the Company obtained a loan
of €500,000 (approximately $545,000) from Intesa Sanpaolo Bank in Italy, which loan is secured by the Company's assets. The
loan has an underlying interest rate of 4.5% above the Euro Inter Bank Offered Rate, subject to quarterly review and is amortized
over 57 months ending March 31, 2021. Monthly repayments of €9,760 began in January 2017. In terms of a directive by the Italian Government,
in order to provide financial relief due to the Covid-10 pandemic, Multigioco was able to suspend repayments of the loan for a
period of six months and the maturity date of the loan was extended to March 31, 2022, the interest rate remains the same at 4.5%
above the Euro Inter Bank Offered Rate with monthly repayments revised to $9,971. The Company made payments of €119,641
(approximately $141,578) which included principal of €113,029 (approximately $133,754) and interest of €6,612 approximately
$7,824) for the year ended December 31, 2021. Included in bank loans is a Small Business
Administration Disaster Relief loan (“SBA Loan”) assumed on the acquisition of USB with a principal outstanding of
$150,000. The SBA Loan bears interest at 3.75% per annum and is repayable in monthly installments of $731 which began in June 2021,
and matures in May 2050. The SBA Loan is collateralized by all of USB’s tangible and intangible assets. Since acquisition of USB, The Company has repaid
capital of $1,168 and has total accrued and unpaid interest of $5,524 on this loan as of December 31, 2021. The maturity of bank loans payable as of December
31, 2021 is as follows:
Amount
2022 $ 36,094
2023 3,151
2024 3,272
2025 3,396
2026 and thereafter 141,502
Total finance lease liability $ 187,415
Disclosed as:
Current portion $ 36,094
Non-Current portion 151,321
$ 187,415 </t>
        </is>
      </c>
    </row>
    <row r="5">
      <c r="A5" s="4" t="inlineStr">
        <is>
          <t>10. Bank Loan Payable</t>
        </is>
      </c>
      <c r="B5" s="4" t="inlineStr">
        <is>
          <t xml:space="preserve">10. Bank Loan Payable In September 2016, the Company obtained a loan
of €500,000 (approximately $545,000) from Intesa Sanpaolo Bank in Italy, which loan is secured by the Company's assets. The
loan had an underlying interest rate of 4.5% above the Euro Inter Bank Offered Rate, subject to quarterly review and was amortized
over 57 months initially expected to end on March 31, 2021. Monthly repayments of €9,760 began in January 2017. In terms of a directive by the Italian Government,
in order to provide financial relief due to the COVID-19 pandemic, Multigioco remained able to suspend repayments of the loan for
a period of six months and the maturity date of the loan was extended to March 31, 2022, the interest rate remained the same at
4.5% above the Euro Inter Bank Offered Rate with monthly repayments revised to $9,971. The Company made payments of €29,913 (approximately
$34,159) which included principal of €29,059 (approximately $33,184) and interest of €854 approximately
$975) for the three months ended March 31, 2022, thereby extinguishing the loan. Included in bank loans is a Small
Business Administration Disaster Relief loan (“SBA Loan”) assumed on the acquisition of USB with a principal outstanding
of $150,000. The SBA Loan bears interest at 3.75% per annum and is repayable in monthly installments of $731 which
began in June 2021, and matures in May 2050. The SBA Loan is collateralized by all of USB’s tangible and intangible assets. Since
acquisition of USB, the Company has repaid principal of $1,389 and has total accrued and unpaid interest of $5,409 on
this loan as of June 30, 2022. The maturity of bank loans
payable as of June 30, 2022 is as follows:
Amount
Within 1 year $ 3,093
1 to 2 years 3,211
2 to 3 years 3,333
3 to 4 years 3,461
5 years and thereafter 139,754
Total $ 152,852
Disclosed as:
Current portion $ 3,093
Non-Current portion 149,759
$ 152,852 </t>
        </is>
      </c>
      <c r="C5" s="4" t="inlineStr">
        <is>
          <t xml:space="preserve">13. Bank Loan Payable In September 2016, the Company obtained a loan
of €500,000 (approximately $545,000) from Intesa Sanpaolo Bank in Italy, which loan is secured by the Company's assets. The
loan has an underlying interest rate of 4.5% above the Euro Inter Bank Offered Rate, subject to quarterly review and is amortized
over 57 months ending March 31, 2021. Monthly repayments of €9,760 began in January 2017. In terms of a directive by the Italian Government,
in order to provide financial relief due to the Covid-10 pandemic, Multigioco was able to suspend repayments of the loan for a
period of six months and the maturity date of the loan was extended to March 31, 2022, the interest rate remains the same at 4.5%
above the Euro Inter Bank Offered Rate with monthly repayments revised to $9,971. The Company made payments of €119,641
(approximately $141,578) which included principal of €113,029 (approximately $133,754) and interest of €6,612 approximately
$7,824) for the year ended December 31, 2021. Included in bank loans is a Small Business
Administration Disaster Relief loan (“SBA Loan”) assumed on the acquisition of USB with a principal outstanding of
$150,000. The SBA Loan bears interest at 3.75% per annum and is repayable in monthly installments of $731 which began in June 2021,
and matures in May 2050. The SBA Loan is collateralized by all of USB’s tangible and intangible assets. Since acquisition of USB, The Company has repaid
capital of $1,168 and has total accrued and unpaid interest of $5,524 on this loan as of December 31, 2021. The maturity of bank loans payable as of December
31, 2021 is as follows:
Amount
2022 $ 36,094
2023 3,151
2024 3,272
2025 3,396
2026 and thereafter 141,502
Total finance lease liability $ 187,415
Disclosed as:
Current portion $ 36,094
Non-Current portion 151,321
$ 187,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14. Contingent Purchase Consideration</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14. Contingent Purchase Consideration</t>
        </is>
      </c>
      <c r="B4" s="4" t="inlineStr">
        <is>
          <t xml:space="preserve">11.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41,800,000. At
each reporting period, the Company estimates changes in the fair value of contingent consideration, and any change in fair value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June 30, 2022
December 31, 2021
Opening balance $ 12,859,399 $ —
Contingent purchase consideration measured on the acquisition of USB — 24,716,957
Changes in fair value 915,774 (11,857,558 )
Closing balance $ 13,775,173 $ 12,859,399 </t>
        </is>
      </c>
      <c r="C4" s="4" t="inlineStr">
        <is>
          <t xml:space="preserve">14.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41,800,000. Contingent purchase consideration is considered
at each reporting period. Contingent purchase consideration is based on cumulative EBITDA for the period July 15, 2021 to December
31, 2025, with the first measurement period being December 31, 2022. The forecasts provided by the vendors at the time of performing
the business valuation was based on achieving a certain number of new customers on an annual basis. The customer acquisition process
has proven to take longer than expected with a resultant impact on forecasted revenue streams over the contingent earnout period.
Management revised its estimated revenues as of December 31, 2021. These forecasts were reviewed and adjusted to ensure they appeared
reasonable based on the Company’s current understanding of addressable market, the growth rates forecast by third party market
analysts, our expected share of revenue and the expectation of how many new clients we would realistically be able to add in a
fiscal period. The most significant impact on the contingent purchase consideration is expected to be in the 2022 fiscal year,
where the Company currently forecast that no contingent purchase consideration will be payable. This has a knock-on effect on the
future 2023 to 2024 fiscal periods as the calculation of contingent purchase consideration is based on cumulative EBITDA. Any change in the fair value of contingent
purchase consideration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December 31, 2021
Opening balance as of January 1, $ —
Contingent purchase consideration measured on the acquisition of USB 24,716,957
Settled by the issuance of common shares —
Repayment in cash —
Changes in fair value (11,857,558 )
Closing balance as of December 31, $ 12,859,399 </t>
        </is>
      </c>
    </row>
    <row r="5">
      <c r="A5" s="4" t="inlineStr">
        <is>
          <t>11. Contingent Purchase Consideration</t>
        </is>
      </c>
      <c r="B5" s="4" t="inlineStr">
        <is>
          <t xml:space="preserve">11.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41,800,000. At
each reporting period, the Company estimates changes in the fair value of contingent consideration, and any change in fair value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June 30, 2022
December 31, 2021
Opening balance $ 12,859,399 $ —
Contingent purchase consideration measured on the acquisition of USB — 24,716,957
Changes in fair value 915,774 (11,857,558 )
Closing balance $ 13,775,173 $ 12,859,399 </t>
        </is>
      </c>
      <c r="C5" s="4" t="inlineStr">
        <is>
          <t xml:space="preserve">14.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41,800,000. Contingent purchase consideration is considered
at each reporting period. Contingent purchase consideration is based on cumulative EBITDA for the period July 15, 2021 to December
31, 2025, with the first measurement period being December 31, 2022. The forecasts provided by the vendors at the time of performing
the business valuation was based on achieving a certain number of new customers on an annual basis. The customer acquisition process
has proven to take longer than expected with a resultant impact on forecasted revenue streams over the contingent earnout period.
Management revised its estimated revenues as of December 31, 2021. These forecasts were reviewed and adjusted to ensure they appeared
reasonable based on the Company’s current understanding of addressable market, the growth rates forecast by third party market
analysts, our expected share of revenue and the expectation of how many new clients we would realistically be able to add in a
fiscal period. The most significant impact on the contingent purchase consideration is expected to be in the 2022 fiscal year,
where the Company currently forecast that no contingent purchase consideration will be payable. This has a knock-on effect on the
future 2023 to 2024 fiscal periods as the calculation of contingent purchase consideration is based on cumulative EBITDA. Any change in the fair value of contingent
purchase consideration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December 31, 2021
Opening balance as of January 1, $ —
Contingent purchase consideration measured on the acquisition of USB 24,716,957
Settled by the issuance of common shares —
Repayment in cash —
Changes in fair value (11,857,558 )
Closing balance as of December 31, $ 12,859,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15. Other Long-term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15. Other Long-term Liabilities</t>
        </is>
      </c>
      <c r="B4" s="4" t="inlineStr">
        <is>
          <t>12.
Other Long-term Liabilities Other
long-term liabilities represent the Italian “Trattamento di Fine Rapporto” which is a severance amount set up by Italian
companies to be paid to employees on termination or retirement. Balances
of other long-term liabilities were as follows:
June 30, 2022 December 31,
Severance liability $ 371,242 $ 359,567</t>
        </is>
      </c>
      <c r="C4" s="4" t="inlineStr">
        <is>
          <t xml:space="preserve">15. Other Long-term Liabilities Other long-term liabilities represent the following:
· Italian “Trattamento di Fine Rapporto” which is a severance amount set up by Italian companies to be paid to employees on termination or retirement;
· In the prior year, shop deposits that were previously held by Ulisse. Balances of other long-term liabilities were as follows:
December 31, 2021 December 31, 2020
Severance liability $ 359,567 $ 297,120
Customer deposit balance — 366,947
Total other long term liabilities $ 359,567 $ 664,067 </t>
        </is>
      </c>
    </row>
    <row r="5">
      <c r="A5" s="4" t="inlineStr">
        <is>
          <t>12. Other Long-term Liabilities</t>
        </is>
      </c>
      <c r="B5" s="4" t="inlineStr">
        <is>
          <t>12.
Other Long-term Liabilities Other
long-term liabilities represent the Italian “Trattamento di Fine Rapporto” which is a severance amount set up by Italian
companies to be paid to employees on termination or retirement. Balances
of other long-term liabilities were as follows:
June 30, 2022 December 31,
Severance liability $ 371,242 $ 359,567</t>
        </is>
      </c>
      <c r="C5" s="4" t="inlineStr">
        <is>
          <t xml:space="preserve">15. Other Long-term Liabilities Other long-term liabilities represent the following:
· Italian “Trattamento di Fine Rapporto” which is a severance amount set up by Italian companies to be paid to employees on termination or retirement;
· In the prior year, shop deposits that were previously held by Ulisse. Balances of other long-term liabilities were as follows:
December 31, 2021 December 31, 2020
Severance liability $ 359,567 $ 297,120
Customer deposit balance — 366,947
Total other long term liabilities $ 359,567 $ 664,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6. Related Parti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16. Related Parties</t>
        </is>
      </c>
      <c r="B4" s="4" t="inlineStr">
        <is>
          <t xml:space="preserve">13. Related Parties Related Party (Payables) Receivables The balances
outstanding are as follows:
June 30, December 31,
Related Party payables
Luca Pasquini $ (173 ) $ (502 )
Victor Salerno (321,144 ) (51,878 )
$ (321,317 ) $ (52,380 )
Related Party Receivables
Luca Pasquini $ — $ 1,413 Luca
Pasquini On January 31, 2019,
the Company acquired Virtual Generation for €4,000,000 (approximately $4,576,352), Mr. Pasquini, who at the time of acquisition
was an executive officer and director of the Corporation,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asquini the full cash amount of €500,000 (approximately $604,380) and issued 112,521 shares valued at
€300,000 (approximately $334,791). On January 22, 2021,
the Company issued Mr. Pasquini 44,968 shares of common stock valued at $257,217, in settlement of accrued compensation due to
him. On July 11, 2021, the Company
entered into an agreement with Engage IT Services Srl.("Engage"), to provide gaming software and maintenance and support of
the system, the total contract price was €390,000 (approximately $459,572), in addition, on October 14, 2021, the Company entered
into a further agreement with Engage, to provide gaming software and maintenance and support of the system for a period of 12 months,
the total contract price was €1,980,000 (approximately $2,192,000). Mr. Pasquini owns 34% of Engage. On September 13, 2021,
Mr. Pasquini, the Company’s Vice President of Technology, resigned as a director of the Company and on October 4, 2021, Mr.
Pasquini became the G lobal Head of Engineering of the Company’s subsidiary Odissea
Betriebsinformatik Beratung GmbH and ceased to be Vice President of Technology and an executive officer of the Company Michele
Ciavarella Mr. Ciavarella, the Company’s Executive
Chairman of the Board, agreed to receive $140,000 of his 2021 fiscal year compensation as a restricted stock award, on January
22, 2021, the Company issued Mr. Ciavarella 24,476 shares of common stock valued at $140,000 on the date of issue. On January 22, 2021,
the Company issued Mr. Ciavarella 175,396 shares of common stock valued at $1,003,265, in settlement of accrued compensation
due to him.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receive his 2021 bonus and a portion of his 2022 salary Carlo
Reali On January 5, 2022,
the Company promoted Carlo Reali to the role of Interim Chief Financial Officer. On March 29, 2022,
the Company issued Mr. Reali ten-year options exercisable for 100,000 shares of common stock, at an exercise price of $2.50 per
share, vesting equally over a 4 year period commencing on January 1, 2023. The Company does not have a formal employment
or other compensation related agreement with Mr. Reali; however, Mr. Reali will continue to receive the same compensation that
he currently receives which is an annual base salary of €76,631 (approximately $83,847).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B, to serve as a member of
the Board. Victor
Salerno (continued) Prior to the acquisition
of USB, Mr. Salerno had advanced USB $100,000 of which $50,000 was forgiven and the remaining $50,000 is still owing to Mr. Salerno,
which amount earns interest at 8% per annum, compounded monthly and is repayable on December 31, 2023. Between February 23,
2022 and May 18, 2022, Mr. Salerno advanced USB a total of $260,000 in terms of purported promissory notes, bearing interest at
10% per annum and repayable on June 30, 2022. These purported promissory notes contain a default clause whereby any unpaid principal
would attract an additional 25% penalty. These notes were advanced to USB without the consent of the Company, which is required
as per the terms of the Members Interest Purchase Agreement entered into on July 15, 2021. Therefore the Company acknowledges the
advance of funds to USB by Mr. Salerno, however the terms of the advance and the default penalty have not been accepted and are
subject to negotiation or dispute. Paul
Sallwasser On
September 13, 2021, the Company granted Mr. Sallwasser ten year options exercisable for 21,300 shares of common stock
at an exercise price of $5.10, vesting equally over a twelve month period commencing on September 13, 2021. Steven
Shallcross On
January 22, 2021, the Company issued to Mr. Shallcross, a director of the Company, 5,245 shares of common stock valued
at $30,000, in settlement of directors’ fees due to him. On
September 13, 2021, the Company granted Mr. Shallcross ten year options exercisable for 13,600 shares of common stock
at an exercise price of $5.10, vesting equally over a twelve month period commencing on September 13, 2021. Andrea
Mandel-Mantello On
June 29, 2021, the board of directors of the Company appointed Mr. Mandel-Mantello to serve as a member of the Board. The appointment
was effective immediately. Mr. Mandel-Mantello serves on the audit committee of the Board. On
September 13, 2021, the Company granted Mr. Mandel-Mantello ten year options exercisable for 13,600 shares of common
stock at an exercise price of $5.10, vesting equally over a twelve month period commencing on September 13, 2021. </t>
        </is>
      </c>
      <c r="C4" s="4" t="inlineStr">
        <is>
          <t xml:space="preserve">16. Related Parties Notes Payable, Related Party On March 11, 2020, the Company received an
advance of $300,000 in terms of a Promissory Note (“PN”) entered into with Forte Fixtures and Millwork, Inc., a Company
controlled by the brother of our Executive Chairman. The PN bears no interest and is repayable on demand. The movement on notes payable, Related Party,
consists of the following:
December 31, 2021 December 31, 2020
Principal Outstanding
Opening balance $ — $ —
Additions — 300,000
Repayment — (200,000 )
Applied to warrant exercise — (100,000 )
Settled by issuance of common shares — —
— —
Accrued Interest
Opening balance — —
Interest expense — 22,521
Repayment — (14,465 )
Applied to warrant exercise — (8,056 )
Conversion to equity — —
— —
Promissory Notes Payable – Related Party $ — $ — Convertible notes acquired, Related Party Forte Fixtures and Millworks, Inc. acquired
certain convertible notes from third parties that had matured on May 31, 2020. The convertible notes had an aggregate principal
amount of $150,000 and only the accrued interest of $70,000 on a note with an aggregate principal amount of $350,000 and notes
with an aggregate principal amount of CDN $207,000, the maturity date of these convertible notes was extended to September 28,
2020. The convertible notes together with interest thereon, amounting to $445,020 were repaid between August 23, 2020 and October
21, 2020. As an incentive for extending the maturity
date of the convertible debentures, Forte Fixtures and Millworks, Inc., was granted two year warrants exercisable for 134,508 shares
of common stock at an exercise price of $3.75 per share and three year warrants exercisable for 33,627 shares of common stock at
an exercise price of $5.00 per share. These warrants were exercised on December 30, 2020, for gross proceeds of $630,506. F-31 Deferred Purchase consideration, Related
Party In terms of the acquisition of Virtual Generation
on January 17, 2019,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n employee and previously a director of the Company and Gabriele Peroni, an employee and previously an officer
of the Company. The promissory notes were to be settled as
follows:
(a) an aggregate of €956,800 in cash in 23 equal and consecutive monthly instalments of €41,600 with the first such payment due and payable on the date that is one month after the closing of the acquisition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irtual Generation, the Company agreed to pay the Virtual Generation Sellers an earnout payment
in shares of our common stock equal to an aggregate amount of €500,000 (approximately $561,500), if the amounts of bets made
by users of the Virtual Generation platform grew by more than 5% for the year ended December 31, 2019 compared to the year ended
December 31, 2018. Based on the 18,449,380 tickets sold in 2019 the Virtual Generation sellers qualified for the earnout payment
of 132,735 shares of common stock at a price of $4.23 per share, which shares were issued effective January 2020. The amount due to the related party Virtual
Generation Sellers amounted to €200,000 (approximately $224,540) and was settled during January 2020 by the issuance of 53,094
shares of common stock at $4.23 per share. The movement on deferred purchase consideration
consists of the following:
Description
December 31, 2021
December 31, 2020
Principal Outstanding
Promissory notes due to related parties $ 382,128 $ 1,279,43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December 31, 2021
December 31, 2020
Related Party payables
Luca Pasquini $ (502 ) $ (565 )
Victor Salerno (51,878 ) —
(52,380 ) $ (565 )
Related Party Receivables
Luca Pasquini $ 1,413 $ 1,519 Gold Street Capital Gold Street Capital is wholly owned by Gilda
Ciavarella, the spouse of Mr. Ciavarella. Gold Street Capital acquired certain convertible
notes that had matured on May 31, 2020, amounting to CDN $35,000 from third parties, the maturity date of these convertible notes
was extended to September 28, 2020. The convertible notes together with interest thereon, amounting to CDN $44,062 (approximately
$34,547) was outstanding at December 31, 2020. This amount was repaid during the current year. As an incentive for extending the maturity
date of the convertible debentures, all debenture holders, including Gold Street Capital, were granted two-year warrants exercisable
at an exercise price of $3.75 per share, and three-year warrants exercisable at an exercise price of $5.00 per share. Gold Street
Capital was granted two year-warrants exercisable for 9,533 shares of common stock at $3.75 per share and three-year warrants exercisable
for 2,383 shares of common stock at $5.00 per share.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asquini the full cash amount of €500,000 (approximately $604,380) and
issued 112,521 shares valued at €300,000 (approximately $334,791). On January 22, 2021, the Company issued Mr.
Pasquini 44,968 shares of common stock valued at $257,217, in settlement of accrued compensation due to him. On July 11, 2021, the Company entered into
an agreement with Engage IT Services Srl.("Engage"), to provide gaming software and maintenance and support of the system,
the total contract price was €390,000 (approximately $459,572). Mr. Pasquini owns 34% of Engage. On October 14, 2021, the Company entered into
a further agreement with Engage IT Services Srl.("Engage"), to provide gaming software and maintenance and support of
the system for a period of 12 months, the total contract price was €1,980,000 (approximately $2,192,000). Mr. Pasquini
owns 34% of Engage. On September 13, 2021, Mr. Pasquini, the Company’s
Vice President of Technology, resigned as a director of the Company. Michele Ciavarella On October 1, 2020, the Company granted to
Mr. Ciavarella, a ten year option to purchase 140,000 shares of common stock at an exercise price of $2.03 per share. Mr. Ciavarella agreed to receive $140,000 of
his 2021 fiscal year compensation as a restricted stock award, on January 22, 2021, the Company issued Mr. Ciavarella 24,476 shares
of common stock valued at $140,000 on the date of issue. On January 22, 2021, the Company issued Mr.
Ciavarella 175,396 shares of common stock valued at $1,003,265, in settlement of accrued compensation due to him. On July 15, 2021, Michele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In September 13, 2021, the Board appointed
Mr. Salerno, the President and founder of the Company’s newly acquired subsidiary, US Bookmaking, to serve as a member of
the Board. Prior to the acquisition of USB, Mr. Salerno
had advanced USB $100,000 of which $50,000 was forgiven and the remaining $50,000 is still owing to Mr. Salerno, which amount earns
interest at 8% per annum, compounded monthly and repayable on December 31, 2023. Matteo Monteverdi Effective September 21, 2020, the Board appointed
Mr. Monteverdi, as President of the Company and effective December 30, 2020, Mr. Monteverdi was appointed as the Chief Executive
Officer of the Company. Mr. Monteverdi has previously served as an
independent strategic advisor to the Company since March 2020 and has developed a firm understanding of the unique technological
capabilities of the Company’s Elys Game Board betting platform and has established a strong rapport with the Company’s
current management team. In connection with his appointment, the Company
and Mr. Monteverdi entered into a written employment agreement (the “Employment Agreement”) for an initial four-year
term, which provides for the following compensation terms:
· an annual base salary of $395,000 subject to increase, but not decrease, at the discretion of the Board;
· the opportunity to earn a Management by Objectives bonus (“MBO Bonus”) of 0 to 100% of annual base salary with a target bonus of 50% upon the achievement of 100% of a target objective that is mutually agreed on by both the Company and Mr. Monteverdi; and
· Equity Incentive Options to purchase 648,000 shares of common stock that vest pro rata on each of September 1, 2021, September 1, 2022, September 1, 2023 and September 1, 2024. Mr. Monteverdi is also eligible to participate
in the Company’s 2018 Equity Incentive Plan and to participate in the Company’s employee benefit plans as in effect
from time to time on the same basis as generally made available to other senior executives of the Company or in the alternative
may substitute the payment amount that would be paid for health benefits towards contributions to a 401k plan.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teverdi for “good reason” (each as defined in his agreement), he would be entitled to receive
from the Company in equal installments over a period of six (6) months (1) an amount equal to one (1) times the sum of: (A) his
base salary and (B) an amount equal to the highest annual MBO Bonus paid to him (if any) in respect of the two (2) most recent
fiscal years of the Company but not more than his MBO Bonus for the-then current fiscal year (provided if such termination occurs
within the first twelve (12) months of the Agreement, the amount shall be Executive’s MBO Bonus for the-then current fiscal
year); (2) in lieu of any MBO Bonus for the year in which such termination occurs, payment of an amount equal to (A) the MBO Bonus
(if any) which would have been payable to Mr. Monteverdi had he remained in employment with the Company during the entire year
in which such termination occurred, multiplied by (B) a fraction the numerator of which is the number of days Mr. Monteverdi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Monteverdi and his dependents,
until the earlier of: (A) a period of twelve (12) months after the termination date, or (B) the date Mr. Monteverdi becomes eligible
to receive such coverage under a subsequent employer’s insurance plan. Mr. Monteverdi’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On July 15, 2021, Mr. Monteverdi resigned as
the Company’s Chief Executive Officer and President to become the Company’s Head of Special Projects, all other terms
of the employment contract remain the same. Gabriele Peroni On January 31, 2019, the Company acquired Virtual
Generation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eroni the full cash amount of €500,000 (approximately $604,380) and issued 112,521 shares
valued at €300,000 (approximately $334,791). On October 1, 2020, the Company granted to
Mr. Peroni a ten year option to purchase 36,000 shares of common stock at an exercise price of $2.03 per share. On January 22, 2021, the Company issued Mr.
Peroni 74,294 shares of common stock valued at $424,962, in settlement of accrued compensation due to him. Alessandro Marcelli On October 1, 2020, the Company granted to
Mr. Marcelli a ten year option to purchase 56,000 shares of common stock at an exercise price of $2.03 per share. On January 22, 2021, the Company issued Mr.
Marcelli 34,002 shares of common stock valued at $194,491, in settlement of accrued compensation due to him. Franco Salvagni On October 1, 2020, the Company granted to
Mr. Salvagni a ten year option to purchase 36,000 shares of common stock at an exercise price of $2.03 per share. On January 22, 2021, the Company issued Mr.
Salvagni 70,807 shares of common stock valued at $405,016, in settlement of accrued compensation due to him. Beniamino Gianfelici On October 1, 2020, the Company granted to
Mr. Gianfelici a ten year option to purchase 35,000 shares of common stock at an exercise price of $2.03 per share. On January 22, 2021, the Company issued Mr.
Gianfelici 63,278 shares of common stock valued at $361,950, in settlement of accrued compensation due to him. Paul Sallwasser On October 1, 2020, the Company granted to
Mr. Sallwasser a ten year option to purchase 55,000 shares of common stock at an exercise price of $2.03 per share, in lieu of
directors fees. On September 13, 2021, the Company granted
Mr. Sallwasser ten year options exercisable for 21,300 shares of common stock at an exercise price of $5.10, vesting
equally over a twelve month period commencing on September 13, 2021, in lieu of directors fees. Steven Shallcross On October 1, 2020, the Company granted to
Mr. Shallcross a ten year option to purchase 35,000 shares of common stock at an exercise price of $2.03 per share, in lieu of
a portion of his directors fees. On January 22, 2021, the Company issued to
Mr. Shallcross, a director of the Company, 5,245 shares of common stock valued at $30,000, in settlement of directors’ fees
due to him. On September 13, 2021, the Company granted
Mr. Shallcross ten year options exercisable for 13,600 shares of common stock at an exercise price of $5.10, vesting
equally over a twelve month period commencing on September 13, 2021, in lieu of a portion of his directors fees. Mr. Shallcross earned cash directors fees of
$40,000 and $35,000 for the years ended December 31, 2021 and 2020 respectively. Mark Korb On October 1, 2020, the Company granted to
Mr. Korb a ten year option to purchase 58,000 shares of common stock at an exercise price of $2.03 per share. On July 5, 2021, the Company entered into an
employment agreement dated July 1, 2021 with Mark Korb, the Company’s Chief Financial Officer, (the “Korb Employment
Agreement”), to employ Mr. Korb, on a full-time basis commencing September 1, 2021, as Chief Financial Officer for a term
of four (4) years, at an annual base salary of $360,000 and such additional performance bonus payments as may be determined
by the Company’s board of directors with a target bonus of 40% of his base salary. Mr. Korb will also be entitled to pension,
medical, retirement and other benefits available to other Company senior officers and directors and he will receive an allowance
of up to $2,000 per month towards medical and welfare benefits. In connection with the Korb Employment Agreement, on
July 1, 2021, the Compensation Committee of the Board granted Mr. Korb, an option to purchase 400,000 shares of the Company’s
common stock. The shares of common stock underlying the option award vest pro rata on a monthly basis over a forty-eight month
period. The options are exercisable for a period of ten years from the date of grant and have an exercise price of $4.03 per
share. In addition, the Korb Employment Agreement
also provides for certain payments and benefits in the event of a termination of his employment under specific circumstances. If
his employment is terminated by the Company other than for “Cause,” death or Disability or by Mr. Korb for “Good
Reason” (each as defined in the Korb Employment Agreement), he will be entitled to receive from the Company in equal installments
over a six month period (1) an amount equal to one (1) times the sum of: (A) his base salary and (B) an amount equal to the highest
annual MBO Bonus (as defined in the Korb Employment Agreement”) paid to him (if any) in respect of the two (2) most recent
fiscal years of the Company but not more than his MBO Bonus for the-then current fiscal year (provided if such termination occurs
within the first twelve (12) months of the Agreement, the amount shall be Mr. Korb’s MBO Bonus for the-then current fiscal
year); (2) in lieu of any MBO Bonus for the year in which such termination occurs, payment of an amount equal to (A) the MBO Bonus
(if any) which would have been payable to Mr. Korb had he remained in employment with the Company during the entire year in which
such termination occurred, multiplied by (B) a fraction the numerator of which is the number of days Mr. Korb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Korb and his dependents, until the earlier of: (A)
a period of twelve (12) months after the termination date, or (B) the date Mr. Korb becomes eligible to receive such coverage under
a subsequent employer’s insurance plan. Mr. Korb’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If the Korb Employment Agreement is terminated
by the Company for cause or by Mr. Korb for Good Reason, then Mr. Korb will be entitled to receive accrued and unpaid base salary,
earned and unused vacation days through the termination date and all expenses incurred by him prior to the termination date. The
Korb Employment Agreement also provides that upon the Disability ( as defined in the Korb Employment Agreement) of Mr. Korb or
his death, Mr. Korb will be entitled to receive accrued and unpaid base salary, earned and unused vacation days through the date
of his declared Disability or death and all expenses incurred by him prior to such date and one times his base salary. Pursuant to the Korb Employment Agreement,
Mr. Korb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Korb has agreed not to (1) perform services on behalf of a competing business which
was the same or similar to the types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January 5, 2022, Mark Korb resigned as Chief
Financial Officer of the Company. In connection with his resignation, the Company entered into an amendment to Mr. Korb’s
employment agreement with the Company to provide that he will be employed by the Company as a non-executive employee with the title
“Head of Corporate Affairs”, reporting directly to the Executive Chairman and that in such capacity he will be responsible
for, among other things, various corporate initiatives and activities related to growth and capital strategies. All other terms
of the employment agreement remain the same. Andrea Mandel-Mantello On June 29, 2021, the Board appointed Mr. Mandel-Mantello
to serve as a member of the Board. The appointment was effective immediately and Mr. Mandel-Mantello will serve on the audit committee. On September 13, 2021, the Company granted
Mr. Mandel-Montello ten year options exercisable for 13,600 shares of common stock at an exercise price of $5.10, vesting
equally over a twelve month period commencing on September 13, 2021, in lieu of a portion of his directors fees. Mr. Mandel-Mantello earned cash directors fees
of $20,000 for the six months ended December 31, 2021. Phillipe Blanc On October 1, 2020, the Company appointed Mr.
Philippe Blanc as a director of the Company. On October 1, 2020, the Company granted to
Mr. Blanc a ten year option to purchase 55,000 shares of common stock at an exercise price of $2.03 per share, in lieu of directors
fees. On July 1, 2021, Philippe Blanc resigned as
a director of the Company, simultaneously with Mr. Blanc’s resignation as a director of the Company, the Company entered
into a consulting agreement with Mr. Blanc to provide for his future services in a consulting capacity over two years. Mr. Blanc
will receive €105,000 per annum as compensation. Carlo Reali On January 5, 2022, the Company promoted Carlo
Reali to the role of Interim Chief Financial Officer. We do not have a formal employment or other
compensation related agreement with Mr. Reali; however, Mr. Reali will continue to receive the same compensation that he currently
receives which is an annual base salary of $71,200 . Richard Cooper On October 1, 2020 Mr. Cooper resigned as a
director of the Company. Mr. Cooper received cash director fees of $30,000
for the year ended December 31, 2020. Clive Kabatznik On May 15, 2020, Mr. Kabatznik resigned as
a director of the Company. Mr. Kabatznik received cash director fees of
$10,000 for the year ended December 31, 2020. </t>
        </is>
      </c>
    </row>
    <row r="5">
      <c r="A5" s="4" t="inlineStr">
        <is>
          <t>13. Related Parties</t>
        </is>
      </c>
      <c r="B5" s="4" t="inlineStr">
        <is>
          <t xml:space="preserve">13. Related Parties Related Party (Payables) Receivables The balances
outstanding are as follows:
June 30, December 31,
Related Party payables
Luca Pasquini $ (173 ) $ (502 )
Victor Salerno (321,144 ) (51,878 )
$ (321,317 ) $ (52,380 )
Related Party Receivables
Luca Pasquini $ — $ 1,413 Luca
Pasquini On January 31, 2019,
the Company acquired Virtual Generation for €4,000,000 (approximately $4,576,352), Mr. Pasquini, who at the time of acquisition
was an executive officer and director of the Corporation,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asquini the full cash amount of €500,000 (approximately $604,380) and issued 112,521 shares valued at
€300,000 (approximately $334,791). On January 22, 2021,
the Company issued Mr. Pasquini 44,968 shares of common stock valued at $257,217, in settlement of accrued compensation due to
him. On July 11, 2021, the Company
entered into an agreement with Engage IT Services Srl.("Engage"), to provide gaming software and maintenance and support of
the system, the total contract price was €390,000 (approximately $459,572), in addition, on October 14, 2021, the Company entered
into a further agreement with Engage, to provide gaming software and maintenance and support of the system for a period of 12 months,
the total contract price was €1,980,000 (approximately $2,192,000). Mr. Pasquini owns 34% of Engage. On September 13, 2021,
Mr. Pasquini, the Company’s Vice President of Technology, resigned as a director of the Company and on October 4, 2021, Mr.
Pasquini became the G lobal Head of Engineering of the Company’s subsidiary Odissea
Betriebsinformatik Beratung GmbH and ceased to be Vice President of Technology and an executive officer of the Company Michele
Ciavarella Mr. Ciavarella, the Company’s Executive
Chairman of the Board, agreed to receive $140,000 of his 2021 fiscal year compensation as a restricted stock award, on January
22, 2021, the Company issued Mr. Ciavarella 24,476 shares of common stock valued at $140,000 on the date of issue. On January 22, 2021,
the Company issued Mr. Ciavarella 175,396 shares of common stock valued at $1,003,265, in settlement of accrued compensation
due to him.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receive his 2021 bonus and a portion of his 2022 salary Carlo
Reali On January 5, 2022,
the Company promoted Carlo Reali to the role of Interim Chief Financial Officer. On March 29, 2022,
the Company issued Mr. Reali ten-year options exercisable for 100,000 shares of common stock, at an exercise price of $2.50 per
share, vesting equally over a 4 year period commencing on January 1, 2023. The Company does not have a formal employment
or other compensation related agreement with Mr. Reali; however, Mr. Reali will continue to receive the same compensation that
he currently receives which is an annual base salary of €76,631 (approximately $83,847).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B, to serve as a member of
the Board. Victor
Salerno (continued) Prior to the acquisition
of USB, Mr. Salerno had advanced USB $100,000 of which $50,000 was forgiven and the remaining $50,000 is still owing to Mr. Salerno,
which amount earns interest at 8% per annum, compounded monthly and is repayable on December 31, 2023. Between February 23,
2022 and May 18, 2022, Mr. Salerno advanced USB a total of $260,000 in terms of purported promissory notes, bearing interest at
10% per annum and repayable on June 30, 2022. These purported promissory notes contain a default clause whereby any unpaid principal
would attract an additional 25% penalty. These notes were advanced to USB without the consent of the Company, which is required
as per the terms of the Members Interest Purchase Agreement entered into on July 15, 2021. Therefore the Company acknowledges the
advance of funds to USB by Mr. Salerno, however the terms of the advance and the default penalty have not been accepted and are
subject to negotiation or dispute. Paul
Sallwasser On
September 13, 2021, the Company granted Mr. Sallwasser ten year options exercisable for 21,300 shares of common stock
at an exercise price of $5.10, vesting equally over a twelve month period commencing on September 13, 2021. Steven
Shallcross On
January 22, 2021, the Company issued to Mr. Shallcross, a director of the Company, 5,245 shares of common stock valued
at $30,000, in settlement of directors’ fees due to him. On
September 13, 2021, the Company granted Mr. Shallcross ten year options exercisable for 13,600 shares of common stock
at an exercise price of $5.10, vesting equally over a twelve month period commencing on September 13, 2021. Andrea
Mandel-Mantello On
June 29, 2021, the board of directors of the Company appointed Mr. Mandel-Mantello to serve as a member of the Board. The appointment
was effective immediately. Mr. Mandel-Mantello serves on the audit committee of the Board. On
September 13, 2021, the Company granted Mr. Mandel-Mantello ten year options exercisable for 13,600 shares of common
stock at an exercise price of $5.10, vesting equally over a twelve month period commencing on September 13, 2021. </t>
        </is>
      </c>
      <c r="C5" s="4" t="inlineStr">
        <is>
          <t xml:space="preserve">16. Related Parties Notes Payable, Related Party On March 11, 2020, the Company received an
advance of $300,000 in terms of a Promissory Note (“PN”) entered into with Forte Fixtures and Millwork, Inc., a Company
controlled by the brother of our Executive Chairman. The PN bears no interest and is repayable on demand. The movement on notes payable, Related Party,
consists of the following:
December 31, 2021 December 31, 2020
Principal Outstanding
Opening balance $ — $ —
Additions — 300,000
Repayment — (200,000 )
Applied to warrant exercise — (100,000 )
Settled by issuance of common shares — —
— —
Accrued Interest
Opening balance — —
Interest expense — 22,521
Repayment — (14,465 )
Applied to warrant exercise — (8,056 )
Conversion to equity — —
— —
Promissory Notes Payable – Related Party $ — $ — Convertible notes acquired, Related Party Forte Fixtures and Millworks, Inc. acquired
certain convertible notes from third parties that had matured on May 31, 2020. The convertible notes had an aggregate principal
amount of $150,000 and only the accrued interest of $70,000 on a note with an aggregate principal amount of $350,000 and notes
with an aggregate principal amount of CDN $207,000, the maturity date of these convertible notes was extended to September 28,
2020. The convertible notes together with interest thereon, amounting to $445,020 were repaid between August 23, 2020 and October
21, 2020. As an incentive for extending the maturity
date of the convertible debentures, Forte Fixtures and Millworks, Inc., was granted two year warrants exercisable for 134,508 shares
of common stock at an exercise price of $3.75 per share and three year warrants exercisable for 33,627 shares of common stock at
an exercise price of $5.00 per share. These warrants were exercised on December 30, 2020, for gross proceeds of $630,506. F-31 Deferred Purchase consideration, Related
Party In terms of the acquisition of Virtual Generation
on January 17, 2019,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n employee and previously a director of the Company and Gabriele Peroni, an employee and previously an officer
of the Company. The promissory notes were to be settled as
follows:
(a) an aggregate of €956,800 in cash in 23 equal and consecutive monthly instalments of €41,600 with the first such payment due and payable on the date that is one month after the closing of the acquisition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irtual Generation, the Company agreed to pay the Virtual Generation Sellers an earnout payment
in shares of our common stock equal to an aggregate amount of €500,000 (approximately $561,500), if the amounts of bets made
by users of the Virtual Generation platform grew by more than 5% for the year ended December 31, 2019 compared to the year ended
December 31, 2018. Based on the 18,449,380 tickets sold in 2019 the Virtual Generation sellers qualified for the earnout payment
of 132,735 shares of common stock at a price of $4.23 per share, which shares were issued effective January 2020. The amount due to the related party Virtual
Generation Sellers amounted to €200,000 (approximately $224,540) and was settled during January 2020 by the issuance of 53,094
shares of common stock at $4.23 per share. The movement on deferred purchase consideration
consists of the following:
Description
December 31, 2021
December 31, 2020
Principal Outstanding
Promissory notes due to related parties $ 382,128 $ 1,279,43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December 31, 2021
December 31, 2020
Related Party payables
Luca Pasquini $ (502 ) $ (565 )
Victor Salerno (51,878 ) —
(52,380 ) $ (565 )
Related Party Receivables
Luca Pasquini $ 1,413 $ 1,519 Gold Street Capital Gold Street Capital is wholly owned by Gilda
Ciavarella, the spouse of Mr. Ciavarella. Gold Street Capital acquired certain convertible
notes that had matured on May 31, 2020, amounting to CDN $35,000 from third parties, the maturity date of these convertible notes
was extended to September 28, 2020. The convertible notes together with interest thereon, amounting to CDN $44,062 (approximately
$34,547) was outstanding at December 31, 2020. This amount was repaid during the current year. As an incentive for extending the maturity
date of the convertible debentures, all debenture holders, including Gold Street Capital, were granted two-year warrants exercisable
at an exercise price of $3.75 per share, and three-year warrants exercisable at an exercise price of $5.00 per share. Gold Street
Capital was granted two year-warrants exercisable for 9,533 shares of common stock at $3.75 per share and three-year warrants exercisable
for 2,383 shares of common stock at $5.00 per share.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asquini the full cash amount of €500,000 (approximately $604,380) and
issued 112,521 shares valued at €300,000 (approximately $334,791). On January 22, 2021, the Company issued Mr.
Pasquini 44,968 shares of common stock valued at $257,217, in settlement of accrued compensation due to him. On July 11, 2021, the Company entered into
an agreement with Engage IT Services Srl.("Engage"), to provide gaming software and maintenance and support of the system,
the total contract price was €390,000 (approximately $459,572). Mr. Pasquini owns 34% of Engage. On October 14, 2021, the Company entered into
a further agreement with Engage IT Services Srl.("Engage"), to provide gaming software and maintenance and support of
the system for a period of 12 months, the total contract price was €1,980,000 (approximately $2,192,000). Mr. Pasquini
owns 34% of Engage. On September 13, 2021, Mr. Pasquini, the Company’s
Vice President of Technology, resigned as a director of the Company. Michele Ciavarella On October 1, 2020, the Company granted to
Mr. Ciavarella, a ten year option to purchase 140,000 shares of common stock at an exercise price of $2.03 per share. Mr. Ciavarella agreed to receive $140,000 of
his 2021 fiscal year compensation as a restricted stock award, on January 22, 2021, the Company issued Mr. Ciavarella 24,476 shares
of common stock valued at $140,000 on the date of issue. On January 22, 2021, the Company issued Mr.
Ciavarella 175,396 shares of common stock valued at $1,003,265, in settlement of accrued compensation due to him. On July 15, 2021, Michele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per annum commencing on January 1, 2022. Mr. Salerno
is entitled to bonuses, equity incentives and benefits consistent with those of other senior employees.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In September 13, 2021, the Board appointed
Mr. Salerno, the President and founder of the Company’s newly acquired subsidiary, US Bookmaking, to serve as a member of
the Board. Prior to the acquisition of USB, Mr. Salerno
had advanced USB $100,000 of which $50,000 was forgiven and the remaining $50,000 is still owing to Mr. Salerno, which amount earns
interest at 8% per annum, compounded monthly and repayable on December 31, 2023. Matteo Monteverdi Effective September 21, 2020, the Board appointed
Mr. Monteverdi, as President of the Company and effective December 30, 2020, Mr. Monteverdi was appointed as the Chief Executive
Officer of the Company. Mr. Monteverdi has previously served as an
independent strategic advisor to the Company since March 2020 and has developed a firm understanding of the unique technological
capabilities of the Company’s Elys Game Board betting platform and has established a strong rapport with the Company’s
current management team. In connection with his appointment, the Company
and Mr. Monteverdi entered into a written employment agreement (the “Employment Agreement”) for an initial four-year
term, which provides for the following compensation terms:
· an annual base salary of $395,000 subject to increase, but not decrease, at the discretion of the Board;
· the opportunity to earn a Management by Objectives bonus (“MBO Bonus”) of 0 to 100% of annual base salary with a target bonus of 50% upon the achievement of 100% of a target objective that is mutually agreed on by both the Company and Mr. Monteverdi; and
· Equity Incentive Options to purchase 648,000 shares of common stock that vest pro rata on each of September 1, 2021, September 1, 2022, September 1, 2023 and September 1, 2024. Mr. Monteverdi is also eligible to participate
in the Company’s 2018 Equity Incentive Plan and to participate in the Company’s employee benefit plans as in effect
from time to time on the same basis as generally made available to other senior executives of the Company or in the alternative
may substitute the payment amount that would be paid for health benefits towards contributions to a 401k plan.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teverdi for “good reason” (each as defined in his agreement), he would be entitled to receive
from the Company in equal installments over a period of six (6) months (1) an amount equal to one (1) times the sum of: (A) his
base salary and (B) an amount equal to the highest annual MBO Bonus paid to him (if any) in respect of the two (2) most recent
fiscal years of the Company but not more than his MBO Bonus for the-then current fiscal year (provided if such termination occurs
within the first twelve (12) months of the Agreement, the amount shall be Executive’s MBO Bonus for the-then current fiscal
year); (2) in lieu of any MBO Bonus for the year in which such termination occurs, payment of an amount equal to (A) the MBO Bonus
(if any) which would have been payable to Mr. Monteverdi had he remained in employment with the Company during the entire year
in which such termination occurred, multiplied by (B) a fraction the numerator of which is the number of days Mr. Monteverdi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Monteverdi and his dependents,
until the earlier of: (A) a period of twelve (12) months after the termination date, or (B) the date Mr. Monteverdi becomes eligible
to receive such coverage under a subsequent employer’s insurance plan. Mr. Monteverdi’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On July 15, 2021, Mr. Monteverdi resigned as
the Company’s Chief Executive Officer and President to become the Company’s Head of Special Projects, all other terms
of the employment contract remain the same. Gabriele Peroni On January 31, 2019, the Company acquired Virtual
Generation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June
30, 2021, the Company has paid Mr. Peroni the full cash amount of €500,000 (approximately $604,380) and issued 112,521 shares
valued at €300,000 (approximately $334,791). On October 1, 2020, the Company granted to
Mr. Peroni a ten year option to purchase 36,000 shares of common stock at an exercise price of $2.03 per share. On January 22, 2021, the Company issued Mr.
Peroni 74,294 shares of common stock valued at $424,962, in settlement of accrued compensation due to him. Alessandro Marcelli On October 1, 2020, the Company granted to
Mr. Marcelli a ten year option to purchase 56,000 shares of common stock at an exercise price of $2.03 per share. On January 22, 2021, the Company issued Mr.
Marcelli 34,002 shares of common stock valued at $194,491, in settlement of accrued compensation due to him. Franco Salvagni On October 1, 2020, the Company granted to
Mr. Salvagni a ten year option to purchase 36,000 shares of common stock at an exercise price of $2.03 per share. On January 22, 2021, the Company issued Mr.
Salvagni 70,807 shares of common stock valued at $405,016, in settlement of accrued compensation due to him. Beniamino Gianfelici On October 1, 2020, the Company granted to
Mr. Gianfelici a ten year option to purchase 35,000 shares of common stock at an exercise price of $2.03 per share. On January 22, 2021, the Company issued Mr.
Gianfelici 63,278 shares of common stock valued at $361,950, in settlement of accrued compensation due to him. Paul Sallwasser On October 1, 2020, the Company granted to
Mr. Sallwasser a ten year option to purchase 55,000 shares of common stock at an exercise price of $2.03 per share, in lieu of
directors fees. On September 13, 2021, the Company granted
Mr. Sallwasser ten year options exercisable for 21,300 shares of common stock at an exercise price of $5.10, vesting
equally over a twelve month period commencing on September 13, 2021, in lieu of directors fees. Steven Shallcross On October 1, 2020, the Company granted to
Mr. Shallcross a ten year option to purchase 35,000 shares of common stock at an exercise price of $2.03 per share, in lieu of
a portion of his directors fees. On January 22, 2021, the Company issued to
Mr. Shallcross, a director of the Company, 5,245 shares of common stock valued at $30,000, in settlement of directors’ fees
due to him. On September 13, 2021, the Company granted
Mr. Shallcross ten year options exercisable for 13,600 shares of common stock at an exercise price of $5.10, vesting
equally over a twelve month period commencing on September 13, 2021, in lieu of a portion of his directors fees. Mr. Shallcross earned cash directors fees of
$40,000 and $35,000 for the years ended December 31, 2021 and 2020 respectively. Mark Korb On October 1, 2020, the Company granted to
Mr. Korb a ten year option to purchase 58,000 shares of common stock at an exercise price of $2.03 per share. On July 5, 2021, the Company entered into an
employment agreement dated July 1, 2021 with Mark Korb, the Company’s Chief Financial Officer, (the “Korb Employment
Agreement”), to employ Mr. Korb, on a full-time basis commencing September 1, 2021, as Chief Financial Officer for a term
of four (4) years, at an annual base salary of $360,000 and such additional performance bonus payments as may be determined
by the Company’s board of directors with a target bonus of 40% of his base salary. Mr. Korb will also be entitled to pension,
medical, retirement and other benefits available to other Company senior officers and directors and he will receive an allowance
of up to $2,000 per month towards medical and welfare benefits. In connection with the Korb Employment Agreement, on
July 1, 2021, the Compensation Committee of the Board granted Mr. Korb, an option to purchase 400,000 shares of the Company’s
common stock. The shares of common stock underlying the option award vest pro rata on a monthly basis over a forty-eight month
period. The options are exercisable for a period of ten years from the date of grant and have an exercise price of $4.03 per
share. In addition, the Korb Employment Agreement
also provides for certain payments and benefits in the event of a termination of his employment under specific circumstances. If
his employment is terminated by the Company other than for “Cause,” death or Disability or by Mr. Korb for “Good
Reason” (each as defined in the Korb Employment Agreement), he will be entitled to receive from the Company in equal installments
over a six month period (1) an amount equal to one (1) times the sum of: (A) his base salary and (B) an amount equal to the highest
annual MBO Bonus (as defined in the Korb Employment Agreement”) paid to him (if any) in respect of the two (2) most recent
fiscal years of the Company but not more than his MBO Bonus for the-then current fiscal year (provided if such termination occurs
within the first twelve (12) months of the Agreement, the amount shall be Mr. Korb’s MBO Bonus for the-then current fiscal
year); (2) in lieu of any MBO Bonus for the year in which such termination occurs, payment of an amount equal to (A) the MBO Bonus
(if any) which would have been payable to Mr. Korb had he remained in employment with the Company during the entire year in which
such termination occurred, multiplied by (B) a fraction the numerator of which is the number of days Mr. Korb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Korb and his dependents, until the earlier of: (A)
a period of twelve (12) months after the termination date, or (B) the date Mr. Korb becomes eligible to receive such coverage under
a subsequent employer’s insurance plan. Mr. Korb’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If the Korb Employment Agreement is terminated
by the Company for cause or by Mr. Korb for Good Reason, then Mr. Korb will be entitled to receive accrued and unpaid base salary,
earned and unused vacation days through the termination date and all expenses incurred by him prior to the termination date. The
Korb Employment Agreement also provides that upon the Disability ( as defined in the Korb Employment Agreement) of Mr. Korb or
his death, Mr. Korb will be entitled to receive accrued and unpaid base salary, earned and unused vacation days through the date
of his declared Disability or death and all expenses incurred by him prior to such date and one times his base salary. Pursuant to the Korb Employment Agreement,
Mr. Korb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Korb has agreed not to (1) perform services on behalf of a competing business which
was the same or similar to the types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January 5, 2022, Mark Korb resigned as Chief
Financial Officer of the Company. In connection with his resignation, the Company entered into an amendment to Mr. Korb’s
employment agreement with the Company to provide that he will be employed by the Company as a non-executive employee with the title
“Head of Corporate Affairs”, reporting directly to the Executive Chairman and that in such capacity he will be responsible
for, among other things, various corporate initiatives and activities related to growth and capital strategies. All other terms
of the employment agreement remain the same. Andrea Mandel-Mantello On June 29, 2021, the Board appointed Mr. Mandel-Mantello
to serve as a member of the Board. The appointment was effective immediately and Mr. Mandel-Mantello will serve on the audit committee. On September 13, 2021, the Company granted
Mr. Mandel-Montello ten year options exercisable for 13,600 shares of common stock at an exercise price of $5.10, vesting
equally over a twelve month period commencing on September 13, 2021, in lieu of a portion of his directors fees. Mr. Mandel-Mantello earned cash directors fees
of $20,000 for the six months ended December 31, 2021. Phillipe Blanc On October 1, 2020, the Company appointed Mr.
Philippe Blanc as a director of the Company. On October 1, 2020, the Company granted to
Mr. Blanc a ten year option to purchase 55,000 shares of common stock at an exercise price of $2.03 per share, in lieu of directors
fees. On July 1, 2021, Philippe Blanc resigned as
a director of the Company, simultaneously with Mr. Blanc’s resignation as a director of the Company, the Company entered
into a consulting agreement with Mr. Blanc to provide for his future services in a consulting capacity over two years. Mr. Blanc
will receive €105,000 per annum as compensation. Carlo Reali On January 5, 2022, the Company promoted Carlo
Reali to the role of Interim Chief Financial Officer. We do not have a formal employment or other
compensation related agreement with Mr. Reali; however, Mr. Reali will continue to receive the same compensation that he currently
receives which is an annual base salary of $71,200 . Richard Cooper On October 1, 2020 Mr. Cooper resigned as a
director of the Company. Mr. Cooper received cash director fees of $30,000
for the year ended December 31, 2020. Clive Kabatznik On May 15, 2020, Mr. Kabatznik resigned as
a director of the Company. Mr. Kabatznik received cash director fees of
$10,000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17. 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17. Stockholders’ Equity</t>
        </is>
      </c>
      <c r="B4" s="4" t="inlineStr">
        <is>
          <t xml:space="preserve">14.
Stockholders’ Equity For the
six months ended June 30, 2022, the Company issued a total of 162,835 shares of common stock, valued at $425,000 for
the settlement of compensation and directors’ fees to the Company’s executive chairman, refer note 13 above. Between
March 28, 2022 and April 13, 2022, the Company sold 168,016 shares of common stock for gross proceeds of $387,053,
less brokerage fees of $11,612 pursuant to the Open Market Sales Agreement SM On
June 10, 2022, the Company entered into an engagement letter (the “Engagement Letter”), with H.C. Wainwright &amp;
Co., LLC (the “Placement Agent”), pursuant to which the Placement Agent agreed to serve as the exclusive placement
agent for the Company, on a reasonable best efforts basis, in connection with an offering of securities (the “Offering”).
The Company agreed to pay the Placement Agent an aggregate cash fee equal to 6.0% of the gross proceeds received in the Offering.
The Company also agreed to pay the Placement Agent $50,000 for fees and expenses of legal counsel and up to $15,950 for clearing
fees. On June 13, 2022, the Company, entered
into a securities purchase agreement (the “Purchase Agreement”) with an institutional investor (the “Investor”)
providing for the issuance of (i) 2,625,000 shares of the Company’s common stock, (ii) and
(iii) warrants to purchase an aggregate of up to 3,166,227 shares of Common Stock, with an exercise price of $0.9475 per share, subject
to customary adjustments thereunder. If after the six month anniversary of the issuance date there is no effective registration statement
registering the shares underlying the Warrants for resale, then the Warrants are exercisable on a cashless basis. In July 12, 2022, the
Investor exercised its pre-funded warrant for 541,227 shares at an exercise price of $0.0001 per share for gross proceeds of $54.12. The
shares of Common Stock, the Pre-Funded Warrants, the Pre-Funded Warrant Shares and the Warrants are collectively referred to as
the “Securities.” Pursuant to the Purchase Agreement, the Investor agreed to purchase the Securities for an aggregate
purchase price of $3 million. Pursuant to the Purchase
Agreement, on June 15, 2022, an aggregate of 2,625,000 Shares and Pre-Funded Warrants to purchase 541,227 shares of Common Stock
were issued to an Investor in a registered direct offering (the “Registered Offering”) and registered under the Securities
Act of 1933, as amended (the “Securities Act”), pursuant to a prospectus supplement to the Company’s currently
effective registration statement on Form S-3 (File No. 333-256815), which was initially filed with the U.S. Securities and Exchange
Commission (the “SEC”) on June 4, 2021, and was declared effective on June 14, 2021. The Company filed the prospectus
supplement for the Registered Offering on June 15, 2022. Pursuant to the Purchase
Agreement, the Company issued a Warrant exercisable for 3,166,227 shares of common stock, exercisable at $0.9475 per share and
expire on December 15, 2027, to the Investor in a concurrent private placement pursuant to an exemption from the registration requirements
of the Securities Act provided in Section 4(a)(2) of the Securities Act and/or Regulation D promulgated thereunder. The Company has agreed
to file a registration statement (the “Registration Statement”) to register the resale of the Warrant Shares within
90 days of the date of the Purchase Agreement and to use its commercially reasonable efforts to obtain effectiveness of the Registration
Statement within 180 days following the closing of the Offering. </t>
        </is>
      </c>
      <c r="C4" s="4" t="inlineStr">
        <is>
          <t xml:space="preserve">17. Stockholders’ Equity For the year ended December 31, 2021, the Company
issued a total of 533,790 shares of common stock, valued at $3,012,481 for the settlement of third party liabilities,
compensation and directors’ fees to certain of the Company’s related parties, refer note 16 above. Between January 4, 2021, and September 21,
2021, investors exercised warrants for 1,506,809 shares of common stock for gross proceeds of $3,962,481 at an average
exercise price of $2.63 per share. On January 22, 2021, the Company issued 24,476 restricted
shares of common stock valued at $140,000 to Michele Ciavarella in terms of a compensation election he made for the 2021 fiscal
year. On July 15, 2021, the Company issued 1,265,823
shares of common stock to the Sellers of USB, at $4.74 per share with a market value of $4,544,304 on the date of acquisition. The Company issued the following shares of common stock to promissory
note holders in terms of the agreement entered into for the acquisition of Virtual Generation.
· On January 1, 2020, 22,030 shares of common stock valued at $93,077;
· On January 1, 2020, 132,735 shares of common stock valued at $561,350;
· On February 27, 2020, 23,890 shares of common stock valued at $91,541;
· On March 1, 2020, 25,690 shares of common stock valued at $96,372;
· On April 1, 2020, 61,040 shares of common stock valued at $90,745;
· On May 1, 2020, 24,390 shares of common stock valued at $91,265;
· On June 1, 2020, 29,300 shares of common stock valued at $92,321;
· On July 1, 2020, 35,130 shares of common stock valued at $91,265. For the year ended December 31, 2020, the Company
issued a total of 230,326 shares of common stock, valued at $739,004, upon the conversion of convertible debentures into equity. On August 17, 2020, the Company closed its
underwritten public offering of 4,166,666 units at a price of $2.40 per unit for gross proceeds of $9,999,998, before underwriting
commission of $800,000 and other offering expenses. Each unit consists of one share of common stock and one five year warrant exercisable
for one share of common stock at an exercise price of $2.50 per share. The Company granted the underwriters a forty-five
day option to purchase up to 624,999 shares of common stock and/or warrants at a price of $2.39 per share and $0.01 per five year
warrant exercisable for one share of common stock at an exercise price of $2.50 per share. The underwriters were also issued a
three year warrant exercisable for 208,333 shares of common stock at an exercise price of $3.00 per share. On September 3, 2020, the underwriters executed
a partial exercise of the option to purchase 624,999 units and purchased only the warrants at a purchase price of $0.01 per warrant,
less underwriters commission of $500, for net proceeds of $5,250. On December 30, 2020, the Company entered into
a settlement agreement with its previous chairman whereby it issued 8,469 shares of common stock at a value of $46,666 to settle
the balance owing of $46,666. Between December 18, 2020 and December 31,
2020, investors exercised warrants for 3,321,226 shares of common stock at exercise prices ranging from $2.50 to $5.00 per share
for gross proceeds of $8,541,896, and the use of proceeds from promissory notes, related party of $108,056 was applied to the warrant
exercise. </t>
        </is>
      </c>
    </row>
    <row r="5">
      <c r="A5" s="4" t="inlineStr">
        <is>
          <t>14. Stockholders’ Equity</t>
        </is>
      </c>
      <c r="B5" s="4" t="inlineStr">
        <is>
          <t xml:space="preserve">14.
Stockholders’ Equity For the
six months ended June 30, 2022, the Company issued a total of 162,835 shares of common stock, valued at $425,000 for
the settlement of compensation and directors’ fees to the Company’s executive chairman, refer note 13 above. Between
March 28, 2022 and April 13, 2022, the Company sold 168,016 shares of common stock for gross proceeds of $387,053,
less brokerage fees of $11,612 pursuant to the Open Market Sales Agreement SM On
June 10, 2022, the Company entered into an engagement letter (the “Engagement Letter”), with H.C. Wainwright &amp;
Co., LLC (the “Placement Agent”), pursuant to which the Placement Agent agreed to serve as the exclusive placement
agent for the Company, on a reasonable best efforts basis, in connection with an offering of securities (the “Offering”).
The Company agreed to pay the Placement Agent an aggregate cash fee equal to 6.0% of the gross proceeds received in the Offering.
The Company also agreed to pay the Placement Agent $50,000 for fees and expenses of legal counsel and up to $15,950 for clearing
fees. On June 13, 2022, the Company, entered
into a securities purchase agreement (the “Purchase Agreement”) with an institutional investor (the “Investor”)
providing for the issuance of (i) 2,625,000 shares of the Company’s common stock, (ii) and
(iii) warrants to purchase an aggregate of up to 3,166,227 shares of Common Stock, with an exercise price of $0.9475 per share, subject
to customary adjustments thereunder. If after the six month anniversary of the issuance date there is no effective registration statement
registering the shares underlying the Warrants for resale, then the Warrants are exercisable on a cashless basis. In July 12, 2022, the
Investor exercised its pre-funded warrant for 541,227 shares at an exercise price of $0.0001 per share for gross proceeds of $54.12. The
shares of Common Stock, the Pre-Funded Warrants, the Pre-Funded Warrant Shares and the Warrants are collectively referred to as
the “Securities.” Pursuant to the Purchase Agreement, the Investor agreed to purchase the Securities for an aggregate
purchase price of $3 million. Pursuant to the Purchase
Agreement, on June 15, 2022, an aggregate of 2,625,000 Shares and Pre-Funded Warrants to purchase 541,227 shares of Common Stock
were issued to an Investor in a registered direct offering (the “Registered Offering”) and registered under the Securities
Act of 1933, as amended (the “Securities Act”), pursuant to a prospectus supplement to the Company’s currently
effective registration statement on Form S-3 (File No. 333-256815), which was initially filed with the U.S. Securities and Exchange
Commission (the “SEC”) on June 4, 2021, and was declared effective on June 14, 2021. The Company filed the prospectus
supplement for the Registered Offering on June 15, 2022. Pursuant to the Purchase
Agreement, the Company issued a Warrant exercisable for 3,166,227 shares of common stock, exercisable at $0.9475 per share and
expire on December 15, 2027, to the Investor in a concurrent private placement pursuant to an exemption from the registration requirements
of the Securities Act provided in Section 4(a)(2) of the Securities Act and/or Regulation D promulgated thereunder. The Company has agreed
to file a registration statement (the “Registration Statement”) to register the resale of the Warrant Shares within
90 days of the date of the Purchase Agreement and to use its commercially reasonable efforts to obtain effectiveness of the Registration
Statement within 180 days following the closing of the Offering. </t>
        </is>
      </c>
      <c r="C5" s="4" t="inlineStr">
        <is>
          <t xml:space="preserve">17. Stockholders’ Equity For the year ended December 31, 2021, the Company
issued a total of 533,790 shares of common stock, valued at $3,012,481 for the settlement of third party liabilities,
compensation and directors’ fees to certain of the Company’s related parties, refer note 16 above. Between January 4, 2021, and September 21,
2021, investors exercised warrants for 1,506,809 shares of common stock for gross proceeds of $3,962,481 at an average
exercise price of $2.63 per share. On January 22, 2021, the Company issued 24,476 restricted
shares of common stock valued at $140,000 to Michele Ciavarella in terms of a compensation election he made for the 2021 fiscal
year. On July 15, 2021, the Company issued 1,265,823
shares of common stock to the Sellers of USB, at $4.74 per share with a market value of $4,544,304 on the date of acquisition. The Company issued the following shares of common stock to promissory
note holders in terms of the agreement entered into for the acquisition of Virtual Generation.
· On January 1, 2020, 22,030 shares of common stock valued at $93,077;
· On January 1, 2020, 132,735 shares of common stock valued at $561,350;
· On February 27, 2020, 23,890 shares of common stock valued at $91,541;
· On March 1, 2020, 25,690 shares of common stock valued at $96,372;
· On April 1, 2020, 61,040 shares of common stock valued at $90,745;
· On May 1, 2020, 24,390 shares of common stock valued at $91,265;
· On June 1, 2020, 29,300 shares of common stock valued at $92,321;
· On July 1, 2020, 35,130 shares of common stock valued at $91,265. For the year ended December 31, 2020, the Company
issued a total of 230,326 shares of common stock, valued at $739,004, upon the conversion of convertible debentures into equity. On August 17, 2020, the Company closed its
underwritten public offering of 4,166,666 units at a price of $2.40 per unit for gross proceeds of $9,999,998, before underwriting
commission of $800,000 and other offering expenses. Each unit consists of one share of common stock and one five year warrant exercisable
for one share of common stock at an exercise price of $2.50 per share. The Company granted the underwriters a forty-five
day option to purchase up to 624,999 shares of common stock and/or warrants at a price of $2.39 per share and $0.01 per five year
warrant exercisable for one share of common stock at an exercise price of $2.50 per share. The underwriters were also issued a
three year warrant exercisable for 208,333 shares of common stock at an exercise price of $3.00 per share. On September 3, 2020, the underwriters executed
a partial exercise of the option to purchase 624,999 units and purchased only the warrants at a purchase price of $0.01 per warrant,
less underwriters commission of $500, for net proceeds of $5,250. On December 30, 2020, the Company entered into
a settlement agreement with its previous chairman whereby it issued 8,469 shares of common stock at a value of $46,666 to settle
the balance owing of $46,666. Between December 18, 2020 and December 31,
2020, investors exercised warrants for 3,321,226 shares of common stock at exercise prices ranging from $2.50 to $5.00 per share
for gross proceeds of $8,541,896, and the use of proceeds from promissory notes, related party of $108,056 was applied to the warrant
exerci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18. Warrant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18. Warrants</t>
        </is>
      </c>
      <c r="B4" s="4" t="inlineStr">
        <is>
          <t xml:space="preserve">15. Warrants In
terms of the Purchase Agreement discussed in note 14 above, on June 15, 2022, the Company issued, (i) P and
(ii) Warrants to purchase 3,166,227 shares of Common Stock, with an exercise price of $0.9475 per share, subject to customary adjustments
thereunder. If after the six month anniversary of the issuance date there is no effective registration statement registering the
Warrant Shares for resale, then the Warrants are exercisable on a cashless basis. Each Pre-Funded Warrant
is exercisable for one share of Common Stock at an exercise price of $0.0001 per share. The Pre-Funded Warrants are immediately
exercisable and may be exercised at any time after their original issuance until all of the Pre-Funded Warrants are exercised in
full. Each Warrant is exercisable
for one share of Common Stock at an exercise price of $0.9475 per share, subject to customary adjustments thereunder. The Warrants
have a term of five years and six months, maturing on December 15, 2027 and are exercisable
from December 15, 2022. A holder (together
with its affiliates) of the Pre-Funded Warrant or Warrant may not exercise any portion of the Common Stock underlying the Pre-Funded
Warrant or Warrant, as applicable, to the extent that the holder would own more than 4.99% (or, at the holder’s option upon
issuance, 9.99%) of the Company’s outstanding Common Stock immediately after exercise, as such percentage ownership is determined
in accordance with the terms of the Pre-Funded Warrant or Warrant, as applicable. In lieu of making the cash payment otherwise
contemplated to be made to the Company upon exercise of a Pre-Funded Warrant or Warrant in payment of the aggregate exercise price,
the holder may elect instead to receive upon such exercise (either in whole or in part) the net number of shares of Common Stock
determined according to a formula set forth in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addition, in certain
circumstances, upon a Fundamental Transaction, the holders of the Pre-Funded Warrants and Warrants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Pre-Funded Warrants or Warrants are exercisable immediately prior
to such event. Notwithstanding the foregoing, in the event of a Fundamental Transaction, the holders of the Warrants have the right
to require the Company or a successor entity to redeem the Warrants for an amount of consideration equal to the Black Scholes Value
(as defined in the Warrants) of the remaining unexercised portion of the Warrants concurrently with or within thirty (30) days
following the consummation of a Fundamental Transaction. In the event of a Fundamental Transaction, the holders of the Warrants
will only be entitled to receive from the Company or its successor entity, as of the date of consummation of such Fundamental Transaction
the same type or form of consideration (and in the same proportion), at the Black Scholes Value of the unexercised portion of the
Warrant, that is being offered and paid to the holders of the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 summary of all of the Company’s warrant
activity during the period January 1, 2021 to June 30, 2022 is as follows:
Number of shares Exercise price per share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
Outstanding June 30, 2022 4,205,395 $ 0.0001 to 5.00 $ 1.17 * The prefunded warrants have an indefinite
maturity date and have been excluded from the calculation of the weighted average remaining years and the weighted average exercise
price disclosed below. The following tables summarize information
about the pre-funded warrants outstanding as of June 30, 2022:
Warrants outstanding Warrants exercisable
Exercise price Number of shares Weighted average remaining years Weighted average exercise price Number of shares Weighted average exercise price
$0.0001 541,227 Indefinite $ 0.0001 541,227 $ 0.0001 The following tables summarize information
about warrants, other than pre-funded warrants outstanding as of June 30, 2022:
Warrants outstanding Warrants exercisable
Exercise price Number of shares Weighted average remaining years Weighted average exercise price Number of shares Weighted average exercise price
$0.9475 3,166,227 5.46 $ 0.9475 — $ —
$2.50 486,173 3.14 $ 2.50 486,173 $ 2.50
$5.00 11,768 0.92 5.00 11,768 5.00
3,664,168 5.14 $ 1.17 497,941 $ 2.56 </t>
        </is>
      </c>
      <c r="C4" s="4" t="inlineStr">
        <is>
          <t>18. Warrants On May 31, 2020, in terms of convertible debt
extension agreements entered into with investors, the Company granted two year warrants exercisable for 301,644 shares of common
stock at an exercise price of $3.75 per share until May 31, 2022 and three year warrants exercisable for 72,729 shares of common
stock at an exercise price of $5.00 per share until May 31, 2023. In terms of the underwritten public offering
disclosed in note 16 above, the Company granted 4,166,666 five year warrants, exercisable at $2.50 per share to the subscribers.
In addition, the Company granted the underwriter 208,333 three year warrants exercisable at $3.00 per share, and in terms of the
underwriters’ over-allotment option, the Company granted an additional 624,999 five year warrants exercisable at $2.50 per
share to the Underwriter.
The warrants issued during the year ended December
31, 2020, were assessed in terms of ASC 480-10, Distinguishing between Liabilities and Equity, and ASC 815-10, Derivatives
and Hedging Transactions The warrants awarded during the year ended
December 31, 2020 were valued using a Black-Scholes option pricing model. The following assumptions were used in the
Black-Scholes model:
Year ended December 31, 2020
Exercise price $2.50 to $5.00
Risk free interest rate 0.16 to 0.29 %
Expected life of warrants 2 to 5
Expected volatility of underlying stock 139.5 to 183.5
Expected dividend rate 0 % A summary of all of the Company’s warrant activity during
the period January 1, 2020 to December 31, 2021 is as follows:
Number of shares Exercise price per share Weighted average exercise price
Outstanding January 1, 2020 1,089,474 $ 4.00 $ 4.00
Granted 5,374,371 2.50 to 5.00 2.62
Forfeited/cancelled (1,089,474 ) 4.00 4.00
Exercised (3,321,226 ) 2.50 to 5.00 2.62
Expired — — —
Outstanding December 31, 2020 2,053,145 $ 2.50 to 5.00 2.63
Granted — — —
Forfeited/cancelled — — —
Exercised (1,506,809 ) 2.50 to 5.00 2.63
Outstanding December 31, 2021 546,336 $ 2.50 to 5.00 $ 2.66 The following tables summarize information about warrants outstanding
as of December 31, 2021:
Warrants outstanding Warrants exercisable
Exercise price Number of shares Weighted average remaining years Weighted average exercise price Number of shares Weighted average exercise price
$2.50 486,173 3.63 $ 2.50 486,173 $ 2.50
$3.75 48,395 0.41 3.75 48,395 3.75
$5.00 11,768 0.61 5.00 11,768 5.00
546,336 3.28 $ 2.66 546,336 $ 2.66 The outstanding warrants
have an intrinsic value of $257,672 as of December 31, 2021.</t>
        </is>
      </c>
    </row>
    <row r="5">
      <c r="A5" s="4" t="inlineStr">
        <is>
          <t>15. Warrants</t>
        </is>
      </c>
      <c r="B5" s="4" t="inlineStr">
        <is>
          <t xml:space="preserve">15. Warrants In
terms of the Purchase Agreement discussed in note 14 above, on June 15, 2022, the Company issued, (i) P and
(ii) Warrants to purchase 3,166,227 shares of Common Stock, with an exercise price of $0.9475 per share, subject to customary adjustments
thereunder. If after the six month anniversary of the issuance date there is no effective registration statement registering the
Warrant Shares for resale, then the Warrants are exercisable on a cashless basis. Each Pre-Funded Warrant
is exercisable for one share of Common Stock at an exercise price of $0.0001 per share. The Pre-Funded Warrants are immediately
exercisable and may be exercised at any time after their original issuance until all of the Pre-Funded Warrants are exercised in
full. Each Warrant is exercisable
for one share of Common Stock at an exercise price of $0.9475 per share, subject to customary adjustments thereunder. The Warrants
have a term of five years and six months, maturing on December 15, 2027 and are exercisable
from December 15, 2022. A holder (together
with its affiliates) of the Pre-Funded Warrant or Warrant may not exercise any portion of the Common Stock underlying the Pre-Funded
Warrant or Warrant, as applicable, to the extent that the holder would own more than 4.99% (or, at the holder’s option upon
issuance, 9.99%) of the Company’s outstanding Common Stock immediately after exercise, as such percentage ownership is determined
in accordance with the terms of the Pre-Funded Warrant or Warrant, as applicable. In lieu of making the cash payment otherwise
contemplated to be made to the Company upon exercise of a Pre-Funded Warrant or Warrant in payment of the aggregate exercise price,
the holder may elect instead to receive upon such exercise (either in whole or in part) the net number of shares of Common Stock
determined according to a formula set forth in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addition, in certain
circumstances, upon a Fundamental Transaction, the holders of the Pre-Funded Warrants and Warrants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Pre-Funded Warrants or Warrants are exercisable immediately prior
to such event. Notwithstanding the foregoing, in the event of a Fundamental Transaction, the holders of the Warrants have the right
to require the Company or a successor entity to redeem the Warrants for an amount of consideration equal to the Black Scholes Value
(as defined in the Warrants) of the remaining unexercised portion of the Warrants concurrently with or within thirty (30) days
following the consummation of a Fundamental Transaction. In the event of a Fundamental Transaction, the holders of the Warrants
will only be entitled to receive from the Company or its successor entity, as of the date of consummation of such Fundamental Transaction
the same type or form of consideration (and in the same proportion), at the Black Scholes Value of the unexercised portion of the
Warrant, that is being offered and paid to the holders of the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 summary of all of the Company’s warrant
activity during the period January 1, 2021 to June 30, 2022 is as follows:
Number of shares Exercise price per share Weighted average exercise price
Outstanding January 1, 2021 2,053,145 $ 2.50 to 5.00 $ 2.63
Granted — — —
Forfeited/cancelled — — —
Exercised (1,506,809 ) 2.50 to 3.75 2.63
Outstanding December 31, 2021 546,336 $ 2.50 to 5.00 $ 2.66
Granted – pre-funded warrants* 541,227 0.0001 0.0001
Granted 3,166,227 0.9475 0.9475
Forfeited/cancelled (48,395 ) 3.75 3.75
Exercised — —
Outstanding June 30, 2022 4,205,395 $ 0.0001 to 5.00 $ 1.17 * The prefunded warrants have an indefinite
maturity date and have been excluded from the calculation of the weighted average remaining years and the weighted average exercise
price disclosed below. The following tables summarize information
about the pre-funded warrants outstanding as of June 30, 2022:
Warrants outstanding Warrants exercisable
Exercise price Number of shares Weighted average remaining years Weighted average exercise price Number of shares Weighted average exercise price
$0.0001 541,227 Indefinite $ 0.0001 541,227 $ 0.0001 The following tables summarize information
about warrants, other than pre-funded warrants outstanding as of June 30, 2022:
Warrants outstanding Warrants exercisable
Exercise price Number of shares Weighted average remaining years Weighted average exercise price Number of shares Weighted average exercise price
$0.9475 3,166,227 5.46 $ 0.9475 — $ —
$2.50 486,173 3.14 $ 2.50 486,173 $ 2.50
$5.00 11,768 0.92 5.00 11,768 5.00
3,664,168 5.14 $ 1.17 497,941 $ 2.56 </t>
        </is>
      </c>
      <c r="C5" s="4" t="inlineStr">
        <is>
          <t>18. Warrants On May 31, 2020, in terms of convertible debt
extension agreements entered into with investors, the Company granted two year warrants exercisable for 301,644 shares of common
stock at an exercise price of $3.75 per share until May 31, 2022 and three year warrants exercisable for 72,729 shares of common
stock at an exercise price of $5.00 per share until May 31, 2023. In terms of the underwritten public offering
disclosed in note 16 above, the Company granted 4,166,666 five year warrants, exercisable at $2.50 per share to the subscribers.
In addition, the Company granted the underwriter 208,333 three year warrants exercisable at $3.00 per share, and in terms of the
underwriters’ over-allotment option, the Company granted an additional 624,999 five year warrants exercisable at $2.50 per
share to the Underwriter.
The warrants issued during the year ended December
31, 2020, were assessed in terms of ASC 480-10, Distinguishing between Liabilities and Equity, and ASC 815-10, Derivatives
and Hedging Transactions The warrants awarded during the year ended
December 31, 2020 were valued using a Black-Scholes option pricing model. The following assumptions were used in the
Black-Scholes model:
Year ended December 31, 2020
Exercise price $2.50 to $5.00
Risk free interest rate 0.16 to 0.29 %
Expected life of warrants 2 to 5
Expected volatility of underlying stock 139.5 to 183.5
Expected dividend rate 0 % A summary of all of the Company’s warrant activity during
the period January 1, 2020 to December 31, 2021 is as follows:
Number of shares Exercise price per share Weighted average exercise price
Outstanding January 1, 2020 1,089,474 $ 4.00 $ 4.00
Granted 5,374,371 2.50 to 5.00 2.62
Forfeited/cancelled (1,089,474 ) 4.00 4.00
Exercised (3,321,226 ) 2.50 to 5.00 2.62
Expired — — —
Outstanding December 31, 2020 2,053,145 $ 2.50 to 5.00 2.63
Granted — — —
Forfeited/cancelled — — —
Exercised (1,506,809 ) 2.50 to 5.00 2.63
Outstanding December 31, 2021 546,336 $ 2.50 to 5.00 $ 2.66 The following tables summarize information about warrants outstanding
as of December 31, 2021:
Warrants outstanding Warrants exercisable
Exercise price Number of shares Weighted average remaining years Weighted average exercise price Number of shares Weighted average exercise price
$2.50 486,173 3.63 $ 2.50 486,173 $ 2.50
$3.75 48,395 0.41 3.75 48,395 3.75
$5.00 11,768 0.61 5.00 11,768 5.00
546,336 3.28 $ 2.66 546,336 $ 2.66 The outstanding warrants
have an intrinsic value of $257,672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19. Stock Option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19. Stock Options</t>
        </is>
      </c>
      <c r="B4" s="4" t="inlineStr">
        <is>
          <t>16. Stock Option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2020 Annual Meeting, the Company’s stockholders
approved an amendment to the Company’s 2018 Equity Incentive Plan to increase the number of shares of common stock that the
Company will have authority to grant under the plan by an additional 1,850,000 shares of common stock. On December 8,
2021, the Company held its 2021 Annual Meeting of Stockholders. At the 2021 Annual Meeting, the Company’s stockholders approved
an amendment to the Company’s 2018 Equity Incentive Plan to increase the number of shares of common stock that the Company
will have authority to grant under the plan by an additional 4,000,000 shares of common stock During
the period ended June 30, 2022, the Company issued ten year options to purchase 160,000 shares at an exercise price of $2.50 per
share, of which 100,000 were issued to our Interim CFO and 60,000 to an employee. The
options awarded during the six months ended June 30, 2022 were valued at $2.317 per share at the date of issuance using a Black-Scholes
option pricing model. The
following assumptions were used in the Black-Scholes model:
Six months ended June 30, 2022
Exercise price $ 2.50
Risk free interest rate 2.41 %
Expected life of options 10 years
Expected volatility of underlying stock 204.2 %
Expected dividend rate 0 % A summary
of all of the Company’s option activity during the period January 1, 2021 to June 30, 2022 is as follows:
Number of shares Exercise price per share Weighted average exercise price
Outstanding January 1, 2021 1,622,938 $ 1.84 to 2.96 $ 2.11
Granted 1,193,500 2.62 to 5.10 3.15
Forfeited/cancelled (50,000 ) 2.62 2.62
Exercised — — —
Expired — — —
Outstanding December 31, 2021 2,766,438 $ 1.84 to 5.10 $ 2.92
Granted 160,000 2.50 2.50
Forfeited/cancelled — — —
Exercised — — —
Outstanding June 30, 2022 2,926,438 $ 1.84 to 5.10 $ 2.90 The
following tables summarize information about stock options outstanding as of June 30, 2022:
Options outstanding Options exercisable
Exercise price Number of shares Weighted average remaining years Weighted average exercise price Number of shares Weighted average exercise price
$1.84 648,000 0.08 648,000
$2.03 659,000 8.26 444,833
$2.50 160,000 9.75 —
$2.72 25,000 4.01 25,000
$2.80 220,625 7.23 151,862
$2.96 70,313 7.02 70,313
$3.43 25,000 9.47 —
$4.03 1,020,000 9.01 206,667
$4.07 25,000 9.05 —
$4.20 25,000 8.84 9,000
$5.10 48,500 9.21 36,375
2,926,438 6.69 $ 2.90 1,592,050 $ 2.42 As of
June 30, 2022, there were unvested options to purchase 1,334,388 shares of common stock. Total expected unrecognized
compensation cost related to such unvested options is $4,062,658 which is expected to be recognized over a period of
45 months. As of
June 30, 2022, there was an aggregate of 2,926,438 options to purchase shares of common stock granted under the Company’s
2018 Equity Incentive Plan, and an aggregate of 655,301 restricted shares granted to certain officers and directors of
the Company in settlement of liabilities owing to them, with 3,418,261 shares available for future grants.</t>
        </is>
      </c>
      <c r="C4" s="4" t="inlineStr">
        <is>
          <t>19. Stock Options In September 2018, our stockholders approved
our 2018 Equity Incentive Plan, which provides for a maximum of 1,150,000 awards that can be issued as options, stock appreciation
rights, restricted stock, stock units, other equity awards or cash award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shares of common stock. On October 29, 2021, the Board approved an
Amendment to the Plan (“Amendment No. 2”) to increase by 4,000,000 the number of shares that may be granted under the
Plan. Amendment No. 2 to the 2018 Plan will increase the number of shares of common stock with respect to which awards may be granted
under the 2018 Plan from an aggregate of 3,000,000 shares of common stock to 7,000,000 shares of common stock. On December 8, 2021, the Company held its 2021
Annual Meeting of Stockholders. At the Annual Meeting, the Company’s stockholders approved amendment 2 to the Company’s
2018 Equity Incentive Plan to increase the number of shares of common stock that the Company will have authority to grant under
the plan by an additional 4,000,000 shares of common stock. During September 2020, in terms of the employment
agreement entered into with Mr. Monteverdi, the Company granted options to purchase 648,000 shares of common stock that vest
pro rata on each of September 1, 2021, September 1, 2022, September 1, 2023 and September 1, 2024. On October 1, 2020, the Board granted to each
of Michele Ciavarella, Alessandro Marcelli, Luca Pasquini, Gabriele Peroni, Frank Salvagni, Beniamino Gianfelici and Mark Korb,
an option to purchase 140,000, 56,000, 58,000, 36,000, 36,000, 35,000 and 58,000 shares of the Company’s common stock, respectively,
under the Company’s 2018 Equity Incentive Plan. The shares of common stock underlying the option awards each vest pro rata
on a monthly basis over a thirty-six month period. The options are exercisable for a period of ten years from the date of grant
and have an exercise price of $2.03 per share. On October 1, 2020, the Board also granted
to each of Paul Sallwasser, Steven Shallcross and Philippe Blanc, as non-executive members of the Board, an option to purchase
55,000, 35,000 and 55,000 shares of the Company’s common stock, respectively, under the Company’s 2018 Equity Incentive
Plan. The shares of common stock underlying the option awards each vest pro rata on a monthly basis over a twelve month period.
The options are exercisable for a period of ten years from the date of grant and have an exercise price of $2.03 per share. On October 1, 2020, the board granted options
to purchase 95,000 shares of common stock to various employees at an exercise price of $2.03 per share. During the period ended December 31, 2021,
the Company issued ten year options to purchase 745,000 shares at exercise prices ranging from $2.62 to $4.20 per
share to employees. On July 1, 2021, in compliance with the terms
of an employment agreement entered into with Mr. Korb, the Company’s CFO, the Company granted him ten year options to purchase 400,000 shares
of common stock at an exercise price of $4.03 per share vesting annually commencing on September 1, 2022. On August 31, 2021, due to the resignation
of an employee, unvested options for 50,000 shares of common stock were forfeited by the employee. On September 13, 2021, the Company granted
the non-executive members of its board ten year options to purchase 48,500 shares of common stock at an exercise price
of $5.10 per share, as a component of annual compensation. The options awarded during the year ended December
31, 2021 were valued using a Black-Scholes option pricing model. The following assumptions were used in the
Black-Scholes model:
Year ended December 31, 2021
Exercise price $ 2.62 to 5.10
Risk free interest rate 0.92 to 1.63 %
Expected life of options 10 years
Expected volatility of underlying stock 206.8 to 229.8 %
Expected dividend rate 0 % A summary of all of the Company’s option activity during the
period January 1, 2020 to December 31, 2021 is as follows:
Number of shares Exercise price per share Weighted average exercise price
Outstanding January 1, 2020 315,938 $ 2.72 to 2.96 $ 2.84
Granted 1,307,000 1.84 to 2.03 1.95
Forfeited/cancelled — — —
Exercised — — —
Expired — — —
Outstanding December 31, 2020 1,622,938 $ 1.84 to 2.96 2.11
Granted 1,193,500 2.62 to 5.10 3.15
Forfeited/cancelled (50,000 ) 2.62 2,62
Exercised — — —
Outstanding December 31, 2021 2,766,438 $ 1.84 to 5.10 $ 2.92 The following table summarize information about stock options outstanding
as of December 31, 2021:
Options outstanding Options exercisable
Exercise price Number of shares Weighted average remaining years Weighted average exercise price Number of shares Weighted average exercise price
$1.84 648,000 8.73 162,000
$2.03 659,000 8.75 359,1673
$2.72 25,000 4.50 25,000
$2.80 220,625 7.73 124,284
$2.96 70,313 7.52 70,313
$3.43 25,000 9.97 —
$4.03 1,020,000 9.51 103,333
$4.07 25,000 9.54 —
$4.20 25,000 9.34 —
$5.10 48,500 9.71 12,125
2,766,438 8.91 $ 2.92 856,222 $ 2.49 As of December 31, 2021, there were unvested
options to purchase 1,910,216 shares of common stock. Total expected unrecognized compensation cost related to such unvested
options is $5,585,571 which is expected to be recognized over a period of 42 months. The intrinsic value of the options at December
31, 2021 was $1,493,536. As of December 31, 2021, there was an aggregate
of 2,766,438 options to purchase shares of common stock granted under the Company’s 2018 Equity Incentive Plan,
and an aggregate of 492,466 restricted shares granted to certain officers and directors of the Company in settlement
of liabilities owing to them, with 3,741,046 shares available for future grants.</t>
        </is>
      </c>
    </row>
    <row r="5">
      <c r="A5" s="4" t="inlineStr">
        <is>
          <t>16. Stock Options</t>
        </is>
      </c>
      <c r="B5" s="4" t="inlineStr">
        <is>
          <t>16. Stock Option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2020 Annual Meeting, the Company’s stockholders
approved an amendment to the Company’s 2018 Equity Incentive Plan to increase the number of shares of common stock that the
Company will have authority to grant under the plan by an additional 1,850,000 shares of common stock. On December 8,
2021, the Company held its 2021 Annual Meeting of Stockholders. At the 2021 Annual Meeting, the Company’s stockholders approved
an amendment to the Company’s 2018 Equity Incentive Plan to increase the number of shares of common stock that the Company
will have authority to grant under the plan by an additional 4,000,000 shares of common stock During
the period ended June 30, 2022, the Company issued ten year options to purchase 160,000 shares at an exercise price of $2.50 per
share, of which 100,000 were issued to our Interim CFO and 60,000 to an employee. The
options awarded during the six months ended June 30, 2022 were valued at $2.317 per share at the date of issuance using a Black-Scholes
option pricing model. The
following assumptions were used in the Black-Scholes model:
Six months ended June 30, 2022
Exercise price $ 2.50
Risk free interest rate 2.41 %
Expected life of options 10 years
Expected volatility of underlying stock 204.2 %
Expected dividend rate 0 % A summary
of all of the Company’s option activity during the period January 1, 2021 to June 30, 2022 is as follows:
Number of shares Exercise price per share Weighted average exercise price
Outstanding January 1, 2021 1,622,938 $ 1.84 to 2.96 $ 2.11
Granted 1,193,500 2.62 to 5.10 3.15
Forfeited/cancelled (50,000 ) 2.62 2.62
Exercised — — —
Expired — — —
Outstanding December 31, 2021 2,766,438 $ 1.84 to 5.10 $ 2.92
Granted 160,000 2.50 2.50
Forfeited/cancelled — — —
Exercised — — —
Outstanding June 30, 2022 2,926,438 $ 1.84 to 5.10 $ 2.90 The
following tables summarize information about stock options outstanding as of June 30, 2022:
Options outstanding Options exercisable
Exercise price Number of shares Weighted average remaining years Weighted average exercise price Number of shares Weighted average exercise price
$1.84 648,000 0.08 648,000
$2.03 659,000 8.26 444,833
$2.50 160,000 9.75 —
$2.72 25,000 4.01 25,000
$2.80 220,625 7.23 151,862
$2.96 70,313 7.02 70,313
$3.43 25,000 9.47 —
$4.03 1,020,000 9.01 206,667
$4.07 25,000 9.05 —
$4.20 25,000 8.84 9,000
$5.10 48,500 9.21 36,375
2,926,438 6.69 $ 2.90 1,592,050 $ 2.42 As of
June 30, 2022, there were unvested options to purchase 1,334,388 shares of common stock. Total expected unrecognized
compensation cost related to such unvested options is $4,062,658 which is expected to be recognized over a period of
45 months. As of
June 30, 2022, there was an aggregate of 2,926,438 options to purchase shares of common stock granted under the Company’s
2018 Equity Incentive Plan, and an aggregate of 655,301 restricted shares granted to certain officers and directors of
the Company in settlement of liabilities owing to them, with 3,418,261 shares available for future grants.</t>
        </is>
      </c>
      <c r="C5" s="4" t="inlineStr">
        <is>
          <t>19. Stock Options In September 2018, our stockholders approved
our 2018 Equity Incentive Plan, which provides for a maximum of 1,150,000 awards that can be issued as options, stock appreciation
rights, restricted stock, stock units, other equity awards or cash awards.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shares of common stock; and (ii) other non-employee director - 250,000 shares of common stock, which reflects an
increase in the annual limits for awards to be granted to non-employee directors under the Plan.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shares of common stock. On October 29, 2021, the Board approved an
Amendment to the Plan (“Amendment No. 2”) to increase by 4,000,000 the number of shares that may be granted under the
Plan. Amendment No. 2 to the 2018 Plan will increase the number of shares of common stock with respect to which awards may be granted
under the 2018 Plan from an aggregate of 3,000,000 shares of common stock to 7,000,000 shares of common stock. On December 8, 2021, the Company held its 2021
Annual Meeting of Stockholders. At the Annual Meeting, the Company’s stockholders approved amendment 2 to the Company’s
2018 Equity Incentive Plan to increase the number of shares of common stock that the Company will have authority to grant under
the plan by an additional 4,000,000 shares of common stock. During September 2020, in terms of the employment
agreement entered into with Mr. Monteverdi, the Company granted options to purchase 648,000 shares of common stock that vest
pro rata on each of September 1, 2021, September 1, 2022, September 1, 2023 and September 1, 2024. On October 1, 2020, the Board granted to each
of Michele Ciavarella, Alessandro Marcelli, Luca Pasquini, Gabriele Peroni, Frank Salvagni, Beniamino Gianfelici and Mark Korb,
an option to purchase 140,000, 56,000, 58,000, 36,000, 36,000, 35,000 and 58,000 shares of the Company’s common stock, respectively,
under the Company’s 2018 Equity Incentive Plan. The shares of common stock underlying the option awards each vest pro rata
on a monthly basis over a thirty-six month period. The options are exercisable for a period of ten years from the date of grant
and have an exercise price of $2.03 per share. On October 1, 2020, the Board also granted
to each of Paul Sallwasser, Steven Shallcross and Philippe Blanc, as non-executive members of the Board, an option to purchase
55,000, 35,000 and 55,000 shares of the Company’s common stock, respectively, under the Company’s 2018 Equity Incentive
Plan. The shares of common stock underlying the option awards each vest pro rata on a monthly basis over a twelve month period.
The options are exercisable for a period of ten years from the date of grant and have an exercise price of $2.03 per share. On October 1, 2020, the board granted options
to purchase 95,000 shares of common stock to various employees at an exercise price of $2.03 per share. During the period ended December 31, 2021,
the Company issued ten year options to purchase 745,000 shares at exercise prices ranging from $2.62 to $4.20 per
share to employees. On July 1, 2021, in compliance with the terms
of an employment agreement entered into with Mr. Korb, the Company’s CFO, the Company granted him ten year options to purchase 400,000 shares
of common stock at an exercise price of $4.03 per share vesting annually commencing on September 1, 2022. On August 31, 2021, due to the resignation
of an employee, unvested options for 50,000 shares of common stock were forfeited by the employee. On September 13, 2021, the Company granted
the non-executive members of its board ten year options to purchase 48,500 shares of common stock at an exercise price
of $5.10 per share, as a component of annual compensation. The options awarded during the year ended December
31, 2021 were valued using a Black-Scholes option pricing model. The following assumptions were used in the
Black-Scholes model:
Year ended December 31, 2021
Exercise price $ 2.62 to 5.10
Risk free interest rate 0.92 to 1.63 %
Expected life of options 10 years
Expected volatility of underlying stock 206.8 to 229.8 %
Expected dividend rate 0 % A summary of all of the Company’s option activity during the
period January 1, 2020 to December 31, 2021 is as follows:
Number of shares Exercise price per share Weighted average exercise price
Outstanding January 1, 2020 315,938 $ 2.72 to 2.96 $ 2.84
Granted 1,307,000 1.84 to 2.03 1.95
Forfeited/cancelled — — —
Exercised — — —
Expired — — —
Outstanding December 31, 2020 1,622,938 $ 1.84 to 2.96 2.11
Granted 1,193,500 2.62 to 5.10 3.15
Forfeited/cancelled (50,000 ) 2.62 2,62
Exercised — — —
Outstanding December 31, 2021 2,766,438 $ 1.84 to 5.10 $ 2.92 The following table summarize information about stock options outstanding
as of December 31, 2021:
Options outstanding Options exercisable
Exercise price Number of shares Weighted average remaining years Weighted average exercise price Number of shares Weighted average exercise price
$1.84 648,000 8.73 162,000
$2.03 659,000 8.75 359,1673
$2.72 25,000 4.50 25,000
$2.80 220,625 7.73 124,284
$2.96 70,313 7.52 70,313
$3.43 25,000 9.97 —
$4.03 1,020,000 9.51 103,333
$4.07 25,000 9.54 —
$4.20 25,000 9.34 —
$5.10 48,500 9.71 12,125
2,766,438 8.91 $ 2.92 856,222 $ 2.49 As of December 31, 2021, there were unvested
options to purchase 1,910,216 shares of common stock. Total expected unrecognized compensation cost related to such unvested
options is $5,585,571 which is expected to be recognized over a period of 42 months. The intrinsic value of the options at December
31, 2021 was $1,493,536. As of December 31, 2021, there was an aggregate
of 2,766,438 options to purchase shares of common stock granted under the Company’s 2018 Equity Incentive Plan,
and an aggregate of 492,466 restricted shares granted to certain officers and directors of the Company in settlement
of liabilities owing to them, with 3,741,046 shares available for future g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20. Revenu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20. Revenues</t>
        </is>
      </c>
      <c r="B4" s="4" t="inlineStr">
        <is>
          <t xml:space="preserve">17. Revenues
Three Months Ended Six Months Ended
June 30, 2022
June 30, 2021
June 30, 2022
June 30, 2021
Turnover
Web-based $ 186,441,824 $ 219,874,610 $ 402,222,106 $ 451,206,769
Land-based 1,818,081 218,129 3,603,188 12,043,959
Total Turnover 188,259,905 220,092,739 405,825,294 463,250,728
Winnings/Payouts
Web-based 173,924,052 205,048,852 374,777,873 420,647,267
Land-based 1,557,874 166,369 2,958,287 10,331,307
Total Winnings/payouts 175,481,926 205,215,221 377,736,160 430,978,574
Gross Gaming Revenues
Web-Based 12,517,772 14,825,758 27,444,233 30,559,502
Land-Based 260,207 51,760 644,901 1,712,652
Gross Gaming Revenues 12,777,979 14,877,518 28,089,134 32,272,154
Less: Gaming Taxes 3,117,380 3,285,273 6,848,210 6,614,311
Net Gaming Revenues 9,660,599 11,592,245 21,240,924 25,657,843
Betting platform and services 687,136 97,704 1,342,797 189,434
Revenue $ 10,347,735 $ 11,689,949 $ 22,583,721 $ 25,847,277 </t>
        </is>
      </c>
      <c r="C4" s="4" t="inlineStr">
        <is>
          <t xml:space="preserve">20. Revenues The following table represents disaggregated
revenues from our gaming operations for the years ended December 31, 2021 and 2020.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21 2020
Handle (Turnover)
Handle web-based $ 826,789,619 $ 505,369,803
Handle land-based 15,071,218 68,888,592
Total Handle (Turnover) 841,860,837 574,258,395
Winnings/Payouts
Winnings web-based 771,852,252 473,794,175
Winnings land-based 12,842,577 56,467,865
Total Winnings/Payouts 784,694,829 530,262,040
Gross Gaming Revenues 57,166,008 43,996,355
Less: ADM Gaming Taxes 12,657,930 6,874,752
Net Gaming Revenues 44,508,078 37,121,603
Betting platform software and services 1,038,713 144,764
Revenues $ 45,546,791 $ 37,266,367 </t>
        </is>
      </c>
    </row>
    <row r="5">
      <c r="A5" s="4" t="inlineStr">
        <is>
          <t>17. Revenues</t>
        </is>
      </c>
      <c r="B5" s="4" t="inlineStr">
        <is>
          <t xml:space="preserve">17. Revenues
Three Months Ended Six Months Ended
June 30, 2022
June 30, 2021
June 30, 2022
June 30, 2021
Turnover
Web-based $ 186,441,824 $ 219,874,610 $ 402,222,106 $ 451,206,769
Land-based 1,818,081 218,129 3,603,188 12,043,959
Total Turnover 188,259,905 220,092,739 405,825,294 463,250,728
Winnings/Payouts
Web-based 173,924,052 205,048,852 374,777,873 420,647,267
Land-based 1,557,874 166,369 2,958,287 10,331,307
Total Winnings/payouts 175,481,926 205,215,221 377,736,160 430,978,574
Gross Gaming Revenues
Web-Based 12,517,772 14,825,758 27,444,233 30,559,502
Land-Based 260,207 51,760 644,901 1,712,652
Gross Gaming Revenues 12,777,979 14,877,518 28,089,134 32,272,154
Less: Gaming Taxes 3,117,380 3,285,273 6,848,210 6,614,311
Net Gaming Revenues 9,660,599 11,592,245 21,240,924 25,657,843
Betting platform and services 687,136 97,704 1,342,797 189,434
Revenue $ 10,347,735 $ 11,689,949 $ 22,583,721 $ 25,847,277 </t>
        </is>
      </c>
      <c r="C5" s="4" t="inlineStr">
        <is>
          <t xml:space="preserve">20. Revenues The following table represents disaggregated
revenues from our gaming operations for the years ended December 31, 2021 and 2020.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21 2020
Handle (Turnover)
Handle web-based $ 826,789,619 $ 505,369,803
Handle land-based 15,071,218 68,888,592
Total Handle (Turnover) 841,860,837 574,258,395
Winnings/Payouts
Winnings web-based 771,852,252 473,794,175
Winnings land-based 12,842,577 56,467,865
Total Winnings/Payouts 784,694,829 530,262,040
Gross Gaming Revenues 57,166,008 43,996,355
Less: ADM Gaming Taxes 12,657,930 6,874,752
Net Gaming Revenues 44,508,078 37,121,603
Betting platform software and services 1,038,713 144,764
Revenues $ 45,546,791 $ 37,266,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21. Net Loss per Common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21. Net Loss per Common Share</t>
        </is>
      </c>
      <c r="B4" s="4" t="inlineStr">
        <is>
          <t xml:space="preserve">18.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and six months ended June 30, 2022 and 2021 was anti-dilutive due to the losses realized. For the
three and six months ended June 30, 2022 and 2021, the following options and warrants were excluded from the computation of diluted
loss per share as the result of the computation was anti-dilutive:
Description Three and Six Months ended June 30, 2022 Three and Six Months ended June 31, 2021
Options 2,926,438 1,697,938
Warrants 4,205,395 562,336
7,131,833 2,260,274 </t>
        </is>
      </c>
      <c r="C4" s="4" t="inlineStr">
        <is>
          <t xml:space="preserve">21. Net Loss per Common Share Basic loss per share is based on the weighted-average number of
common shares outstanding during each year.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21 and 2020, the following options,
warrants and convertible debentures were excluded from the computation of diluted loss per share as the result of the computation
was anti-dilutive:
Description Year ended December 31, 2021 Year ended December 31, 2020
Options 2,766,438 1,622,938
Warrants 546,336 2,053,145
Convertible debentures — 10,796
3,312,774 3,686,879 </t>
        </is>
      </c>
    </row>
    <row r="5">
      <c r="A5" s="4" t="inlineStr">
        <is>
          <t>18. Net loss per Common Share</t>
        </is>
      </c>
      <c r="B5" s="4" t="inlineStr">
        <is>
          <t xml:space="preserve">18.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and six months ended June 30, 2022 and 2021 was anti-dilutive due to the losses realized. For the
three and six months ended June 30, 2022 and 2021, the following options and warrants were excluded from the computation of diluted
loss per share as the result of the computation was anti-dilutive:
Description Three and Six Months ended June 30, 2022 Three and Six Months ended June 31, 2021
Options 2,926,438 1,697,938
Warrants 4,205,395 562,336
7,131,833 2,260,274 </t>
        </is>
      </c>
      <c r="C5" s="4" t="inlineStr">
        <is>
          <t xml:space="preserve">21. Net Loss per Common Share Basic loss per share is based on the weighted-average number of
common shares outstanding during each year.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21 and 2020, the following options,
warrants and convertible debentures were excluded from the computation of diluted loss per share as the result of the computation
was anti-dilutive:
Description Year ended December 31, 2021 Year ended December 31, 2020
Options 2,766,438 1,622,938
Warrants 546,336 2,053,145
Convertible debentures — 10,796
3,312,774 3,686,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4" t="inlineStr">
        <is>
          <t xml:space="preserve"> </t>
        </is>
      </c>
      <c r="C5" s="6" t="n">
        <v>0</v>
      </c>
      <c r="D5" s="6" t="n">
        <v>0</v>
      </c>
    </row>
    <row r="6">
      <c r="A6" s="4" t="inlineStr">
        <is>
          <t>Common Stock, Par or Stated Value Per Share</t>
        </is>
      </c>
      <c r="B6" s="7" t="n">
        <v>0.0001</v>
      </c>
      <c r="C6" s="7" t="n">
        <v>0.0001</v>
      </c>
      <c r="D6" s="7" t="n">
        <v>0.0001</v>
      </c>
    </row>
    <row r="7">
      <c r="A7" s="4" t="inlineStr">
        <is>
          <t>Common Stock, Shares Authorized</t>
        </is>
      </c>
      <c r="B7" s="6" t="n">
        <v>80000000</v>
      </c>
      <c r="C7" s="6" t="n">
        <v>80000000</v>
      </c>
      <c r="D7" s="6" t="n">
        <v>80000000</v>
      </c>
    </row>
    <row r="8">
      <c r="A8" s="4" t="inlineStr">
        <is>
          <t>Common Stock, Shares, Issued</t>
        </is>
      </c>
      <c r="B8" s="6" t="n">
        <v>26319583</v>
      </c>
      <c r="C8" s="6" t="n">
        <v>23363732</v>
      </c>
      <c r="D8" s="6" t="n">
        <v>20029834</v>
      </c>
    </row>
    <row r="9">
      <c r="A9" s="4" t="inlineStr">
        <is>
          <t>Common Stock, Shares, Outstanding</t>
        </is>
      </c>
      <c r="B9" s="6" t="n">
        <v>26319583</v>
      </c>
      <c r="C9" s="6" t="n">
        <v>23363732</v>
      </c>
      <c r="D9" s="6" t="n">
        <v>2002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2. Income Taxes</t>
        </is>
      </c>
      <c r="B1" s="2" t="inlineStr">
        <is>
          <t>12 Months Ended</t>
        </is>
      </c>
    </row>
    <row r="2">
      <c r="B2" s="2" t="inlineStr">
        <is>
          <t>Dec. 31, 2021</t>
        </is>
      </c>
    </row>
    <row r="3">
      <c r="A3" s="3" t="inlineStr">
        <is>
          <t>Income Tax Disclosure [Abstract]</t>
        </is>
      </c>
      <c r="B3" s="4" t="inlineStr">
        <is>
          <t xml:space="preserve"> </t>
        </is>
      </c>
    </row>
    <row r="4">
      <c r="A4" s="4" t="inlineStr">
        <is>
          <t>22. Income Taxes</t>
        </is>
      </c>
      <c r="B4" s="4" t="inlineStr">
        <is>
          <t xml:space="preserve">22. Income Taxes The Company is incorporated in the United States
of America and is subject to United States federal taxation. No provisions for income taxes have been made as the Company had no
U.S. taxable income for the years ended December 31, 2021 and December 31, 2020. The Company's Italian subsidiaries are governed
by the income tax laws of Italy. The corporate tax rate in Italy is 27.9% (IRES at 24% plus IRAP ordinary at 3.9%)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Company's Canadian subsidiary is governed
by the income tax laws of Canada and the Province of Ontario. The combined Federal and Provincial corporate tax rate in Canada
is 26.5% on income reported in the statutory financial statements after appropriate tax adjustments. The Company's Colombian subsidiary is governed
by the income tax laws of Colombia. The corporate tax rate in Colombia is 31% on income reported in the statutory financial statements
after appropriate tax adjustment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reconciliation of income tax expense at
the U.S. statutory rate of 21% during 2021 and 2020, to the Company’s effective tax rate is as follows:
December 31, 2021
December 31, 2020
U.S. Statutory rate $ 3,224,547 $ 1,896,305
Items not allowed for tax purposes (1,705,372 ) (2,113,651 )
Foreign tax rate differential (2,367 ) (90,772 )
Additional foreign taxation 27,495 (36,939 )
Withholding tax on dividends — (162,112 )
Prior year over provision 125,887 —
Movement in valuation allowances (1,379,714 ) (323,114 )
Other differences - (76,361 )
Income tax benefit (expense) $ 290,476 $ (906,644 ) The Company has accumulated a net operating
loss carry forward (“NOL”) of approximately $27.7 million as of December 31, 2021 in the U.S. The U.S. NOL carry forward
includes adjustments based on prior year assessments of $2.3 million due the assessment of tax losses carried forward. Net operating
losses of $11.1 million expire from 2034 to 2038 and a further $16.6 million has an indefinite life. The company also has net operating
loss carry forwards in Italy, Austria and Malta of approximately €1.2 million ($1.4 million) and in Canada of approximately
CDN $0.4 million ($0.3 million).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he provisions for income taxes consist of currently
payable income tax in Colombia, Italy, Malta and Austria and deferred tax movements on intangible assets. The benefit (provision) for income taxes are
summarized as follows:
December 31, 2021
December 31, 2020
Current $ 94,041 $ (837,973 )
Withholding tax — (162,112 )
Deferred 196,434 93,441
Income tax benefit (expense) $ 290,476 $ (906,644 ) The tax effects of temporary differences that give rise to the Company’s
net deferred tax assets and liabilities are as follows:
December 31, 2021
December 31, 2020
Working capital movements $ 247,563 $ 693,465
Property and equipment — 6,925
Net loss carryforward - Foreign 443,100 135,568
Net loss carryforward - US 5,815,807 3,752,678
6,506,470 4,588,636
Less valuation allowance (6,506,470 ) (4,588,636 )
Deferred tax assets — —
Intangible assets (3,291,978 ) (1,222,514 )
Deferred Tax Liability $ (3,291,978 ) $ (1,222,514 ) The Net loss carry forward for US entities
includes an adjustment of $0.5 million based on taxation assessments which differed to the amounts originally provided for. The following tax years remain subject to examination:
USA: Generally three years from the date of tax return filing which is currently the 2018 to 2020 tax years.
Italy: Generally five years from the date of filing which is currently the 2016 to 2020 tax years.
Austria: Generally tax years 2019 and 2020.
Malta: Eight years from fiscal year end which is currently 2013 to 2020.
Colombia: Three years in the case of taxable profits and five years where taxable losses are realized. The Company is not currently under examination
and it has not been notified of a pending examination. There are no unrecognized tax benef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23. Segmental Reporting</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23. Segmental Reporting</t>
        </is>
      </c>
      <c r="B4" s="4" t="inlineStr">
        <is>
          <t>19. Segmental Reporting The Company
has two reportable operating segments. These segments are:
(i) Betting establishments The operating
of web based as well as land based leisure betting establishments situated throughout Italy; and only web based distribution
throughout Italy, and
(ii) Betting platform software and services Provider
of certified betting Platform software services to global leisure betting establishments in Italy, the U.S. and 8 other countries. The operating
assets and liabilities of the reportable segments are as follows: Segment
Reporting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The segment operating results of the reportable
segments are disclosed as follows:
Six months ended June 30, 2022
Betting establishments Betting platform software and services All other Adjustments Total
Revenue $ 21,498,130 $ 1,085,591 $ — $ — $ 22,583,721
Intercompany Service revenue 76,591 1,090,245 — (1,166,836 ) —
21,574,721 2,175,836 — (1,166,836 ) 22,583,721
Operating expenses
Intercompany service expense 1,090,245 76,591 — (1,166,836 ) —
Selling expenses 16,991,805 163,146 — — 17,154,951
General and administrative expenses 2,941,303 3,943,324 2,896,015 — 9,780,642
Restructuring and severance expenses — — 1,205,689 — 1,205,689
21,023,353 4,183,061 4,101,704 (1,166,836 ) 28,141,282
Income (Loss) from operations 551,368 (2,007,225 ) (4,101,704 ) — (5,557,561 )
Other (expenses) Income
Interest expense, net of interest income (1,075 ) (12,462 ) — — (13,537 )
Other income 66,473 2,379 — — 68,852
Change in Fair value of contingent purchase consideration — (915,774 ) — — (915,774 )
Other expense (7 ) (11,004 ) — — (11,011 )
Gain on marketable securities — — 92,500 — 92,500
Total other income (expense) 65,391 (936,681 ) 92,500 — (778,970 )
Income (Loss) before Income Taxes 616,759 (2,944,086 ) (4,009,204 ) — (6,336,531 )
Income tax provision (192,021 ) 159,077 — — (32,944 )
Net Income (Loss) $ 424,738 $ (2,785,009 ) $ (4,009,204 ) $ — $ (6,369,475 ) The operating assets and liabilities of the reportable segments
are as follows:
June 30, 2021
Betting establishments Betting platform software and services All other Total
Purchase of non-current assets $ 15,005 $ 67,116 $ 40,311 $ 122,432
Assets
Current assets 10,877,808 913,319 9,385,445 21,176,572
Non-current assets 6,939,721 6,077,751 1,364,113 14,381,585
Liabilities
Current liabilities (8,146,135 ) (763,734 ) (871,731 ) (9,781,600 )
Non-current liabilities (762,301 ) (1,178,665 ) — (1,940,966 )
Intercompany balances 3,874,380 208,117 (4,082,497 ) —
Net asset position $ 12,783,473 $ 5,256,788 $ 5,795,330 $ 23,835,591 The segment operating results of the reportable
segments are disclosed as follows:
Six months ended June 30, 2021
Betting establishments Betting platform software and services All other Adjustments Total
Revenue $ 25,657,843 $ 189,434 $ — $ — $ 25,847,277
Intercompany Service revenue 207,118 2,608,669 — (2,815,787 ) —
25,864,961 2,798,103 — (2,815,787 ) 25,847,277
Operating expenses
Intercompany service expense 2,608,669 207,118 — (2,815,787 ) —
Selling expenses 20,269,209 9,190 — — 20,278,399
General and administrative expenses 3,507,099 2,505,973 2,887,082 — 8,900,154
26,384,977 2,722,281 2,887,082 (2,815,787 ) 29,178,553
(Loss) Income from operations (520,016 ) 75,822 (2,887,082 ) — (3,331,276 )
Other income (expense)
Interest expense, net of interest income (4,890 ) (5,154 ) — (10,043 )
Interest expense, net of interest income 1 —
Amortization of debt discount — — (12,833 ) — (12,833 )
Other income 361,316 1,029 8,017 — 370,362
Other expense (24,119 ) (4,019 ) — — (28,138 )
Loss on marketable securities — — (92,500 ) — (92,500 )
Total other income (expense) 332,307 (2,989 ) (102,470 ) — 226,848
(Loss) Income before Income Taxes (187,709 ) 72,833 (2,989,552 ) — (3,104,428 )
Income tax provision (192,878 ) (83,623 ) — — (276,501 )
Net Loss $ (380,587 ) $ (10,790 ) $ (2,989,552 ) $ — $ (3,380,929 )</t>
        </is>
      </c>
      <c r="C4" s="4" t="inlineStr">
        <is>
          <t>23. Segmental Reporting The Company has two reportable operating segments.
These segments are:
(i) Betting establishments The operating of web based as well as land-based leisure betting
establishments situated throughout Italy.
(ii) Betting platform software and services Provider of certified betting Platform software services to leisure
betting establishments in Italy and 9 other countries. The operating assets and liabilities of the reportable segments
are as follows:
December 31, 2021
Betting establishments Betting platform software and services All other Total
Purchase of Non-Current assets $ 135,272 $ 538,256 $ 43,552 $ 717,080
Assets
Current assets 8,648,505 1,291,700 1,443,280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634,535 5,848,437 6,334,987 — 18,817,959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
The operating assets and liabilities of the reportable segments
are as follows:
December 31, 2020
Betting establishments Betting platform software and services All other Total
Purchase of Non-Current assets $ 172,095 $ 117,703 $ 1,703 $ 291,501
Assets
Current assets 10,966,901 430,625 9,796,140 21,193,666
Non-Current assets 7,475,455 6,250,418 938,440 14,664,313
Liabilities
Current liabilities (8,238,101 ) (648,881 ) (4,427,053 ) (13,314,035 )
Non-Current liabilities (1,130,752 ) (1,225,477 ) (31,362 ) (2,387,591 )
Intercompany balances 4,259,281 382,598 (4,641,879 ) —
Net asset position $ 13,332,784 $ 5,189,283 $ 1,634,286 $ 20,156,353 The segment operating results of the reportable segments are disclosed
as follows:
Year ended December 31, 2020
Betting establishments Betting platform software and services All other Adjustments Total
Net Gaming Revenue $ 37,121,603 $ — $ — $ — $ 37,121,603
Betting platform and other services revenue — 144,764 — — 144,764
Intercompany Service revenue 84,172 3,604,523 — (3,688,695 ) —
37,205,775 3,749,287 — (3,688,695 ) 37,266,367
Operating expenses
Intercompany service expense 3,604,523 84,172 — (3,688,695 ) —
Selling expenses 26,107,189 2,032 — — 26,109,221
General and administrative expenses 4,918,986 3,906,439 4,963,966 — 13,789,391
Impairment of license 4,900,000 — — — 4,900,000
39,530,698 3,992,643 4,963,966 (3,688,695 ) 44,798,612
Loss from operations (2,324,923 ) (243,356 ) (4,963,966 ) — (7,532,245 )
Other (expense) income
Interest expense, net (6,492 ) (71 ) (322,100 ) — (328,663 )
Amortization of debt discount — — (818,182 ) — (818,182 )
Other income 161,472 3,903 — — 165,375
Other expense (28,757 ) (58,176 ) — — (86,933 )
Loss on extinguishment of convertible debt — — (719,390 ) — (719,390 )
Gain on marketable securities — — 290,000 — 290,000
Total other (expenses) income 126,223 (54,344 ) (1,569,672 ) — (1,497,793 )
Loss before Income Taxes (2,198,700 ) (297,700 ) (6,533,638 ) — (9,030,038 )
Income tax provision (796,991 ) 52,459 (162,112 ) — (906,644 )
Net Loss $ (2,995,691 ) $ (245,241 ) $ (6,695,750 ) $ — $ (9,936,682 )</t>
        </is>
      </c>
    </row>
    <row r="5">
      <c r="A5" s="4" t="inlineStr">
        <is>
          <t>19. Segmental Reporting</t>
        </is>
      </c>
      <c r="B5" s="4" t="inlineStr">
        <is>
          <t>19. Segmental Reporting The Company
has two reportable operating segments. These segments are:
(i) Betting establishments The operating
of web based as well as land based leisure betting establishments situated throughout Italy; and only web based distribution
throughout Italy, and
(ii) Betting platform software and services Provider
of certified betting Platform software services to global leisure betting establishments in Italy, the U.S. and 8 other countries. The operating
assets and liabilities of the reportable segments are as follows: Segment
Reporting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The segment operating results of the reportable
segments are disclosed as follows:
Six months ended June 30, 2022
Betting establishments Betting platform software and services All other Adjustments Total
Revenue $ 21,498,130 $ 1,085,591 $ — $ — $ 22,583,721
Intercompany Service revenue 76,591 1,090,245 — (1,166,836 ) —
21,574,721 2,175,836 — (1,166,836 ) 22,583,721
Operating expenses
Intercompany service expense 1,090,245 76,591 — (1,166,836 ) —
Selling expenses 16,991,805 163,146 — — 17,154,951
General and administrative expenses 2,941,303 3,943,324 2,896,015 — 9,780,642
Restructuring and severance expenses — — 1,205,689 — 1,205,689
21,023,353 4,183,061 4,101,704 (1,166,836 ) 28,141,282
Income (Loss) from operations 551,368 (2,007,225 ) (4,101,704 ) — (5,557,561 )
Other (expenses) Income
Interest expense, net of interest income (1,075 ) (12,462 ) — — (13,537 )
Other income 66,473 2,379 — — 68,852
Change in Fair value of contingent purchase consideration — (915,774 ) — — (915,774 )
Other expense (7 ) (11,004 ) — — (11,011 )
Gain on marketable securities — — 92,500 — 92,500
Total other income (expense) 65,391 (936,681 ) 92,500 — (778,970 )
Income (Loss) before Income Taxes 616,759 (2,944,086 ) (4,009,204 ) — (6,336,531 )
Income tax provision (192,021 ) 159,077 — — (32,944 )
Net Income (Loss) $ 424,738 $ (2,785,009 ) $ (4,009,204 ) $ — $ (6,369,475 ) The operating assets and liabilities of the reportable segments
are as follows:
June 30, 2021
Betting establishments Betting platform software and services All other Total
Purchase of non-current assets $ 15,005 $ 67,116 $ 40,311 $ 122,432
Assets
Current assets 10,877,808 913,319 9,385,445 21,176,572
Non-current assets 6,939,721 6,077,751 1,364,113 14,381,585
Liabilities
Current liabilities (8,146,135 ) (763,734 ) (871,731 ) (9,781,600 )
Non-current liabilities (762,301 ) (1,178,665 ) — (1,940,966 )
Intercompany balances 3,874,380 208,117 (4,082,497 ) —
Net asset position $ 12,783,473 $ 5,256,788 $ 5,795,330 $ 23,835,591 The segment operating results of the reportable
segments are disclosed as follows:
Six months ended June 30, 2021
Betting establishments Betting platform software and services All other Adjustments Total
Revenue $ 25,657,843 $ 189,434 $ — $ — $ 25,847,277
Intercompany Service revenue 207,118 2,608,669 — (2,815,787 ) —
25,864,961 2,798,103 — (2,815,787 ) 25,847,277
Operating expenses
Intercompany service expense 2,608,669 207,118 — (2,815,787 ) —
Selling expenses 20,269,209 9,190 — — 20,278,399
General and administrative expenses 3,507,099 2,505,973 2,887,082 — 8,900,154
26,384,977 2,722,281 2,887,082 (2,815,787 ) 29,178,553
(Loss) Income from operations (520,016 ) 75,822 (2,887,082 ) — (3,331,276 )
Other income (expense)
Interest expense, net of interest income (4,890 ) (5,154 ) — (10,043 )
Interest expense, net of interest income 1 —
Amortization of debt discount — — (12,833 ) — (12,833 )
Other income 361,316 1,029 8,017 — 370,362
Other expense (24,119 ) (4,019 ) — — (28,138 )
Loss on marketable securities — — (92,500 ) — (92,500 )
Total other income (expense) 332,307 (2,989 ) (102,470 ) — 226,848
(Loss) Income before Income Taxes (187,709 ) 72,833 (2,989,552 ) — (3,104,428 )
Income tax provision (192,878 ) (83,623 ) — — (276,501 )
Net Loss $ (380,587 ) $ (10,790 ) $ (2,989,552 ) $ — $ (3,380,929 )</t>
        </is>
      </c>
      <c r="C5" s="4" t="inlineStr">
        <is>
          <t>23. Segmental Reporting The Company has two reportable operating segments.
These segments are:
(i) Betting establishments The operating of web based as well as land-based leisure betting
establishments situated throughout Italy.
(ii) Betting platform software and services Provider of certified betting Platform software services to leisure
betting establishments in Italy and 9 other countries. The operating assets and liabilities of the reportable segments
are as follows:
December 31, 2021
Betting establishments Betting platform software and services All other Total
Purchase of Non-Current assets $ 135,272 $ 538,256 $ 43,552 $ 717,080
Assets
Current assets 8,648,505 1,291,700 1,443,280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634,535 5,848,437 6,334,987 — 18,817,959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
The operating assets and liabilities of the reportable segments
are as follows:
December 31, 2020
Betting establishments Betting platform software and services All other Total
Purchase of Non-Current assets $ 172,095 $ 117,703 $ 1,703 $ 291,501
Assets
Current assets 10,966,901 430,625 9,796,140 21,193,666
Non-Current assets 7,475,455 6,250,418 938,440 14,664,313
Liabilities
Current liabilities (8,238,101 ) (648,881 ) (4,427,053 ) (13,314,035 )
Non-Current liabilities (1,130,752 ) (1,225,477 ) (31,362 ) (2,387,591 )
Intercompany balances 4,259,281 382,598 (4,641,879 ) —
Net asset position $ 13,332,784 $ 5,189,283 $ 1,634,286 $ 20,156,353 The segment operating results of the reportable segments are disclosed
as follows:
Year ended December 31, 2020
Betting establishments Betting platform software and services All other Adjustments Total
Net Gaming Revenue $ 37,121,603 $ — $ — $ — $ 37,121,603
Betting platform and other services revenue — 144,764 — — 144,764
Intercompany Service revenue 84,172 3,604,523 — (3,688,695 ) —
37,205,775 3,749,287 — (3,688,695 ) 37,266,367
Operating expenses
Intercompany service expense 3,604,523 84,172 — (3,688,695 ) —
Selling expenses 26,107,189 2,032 — — 26,109,221
General and administrative expenses 4,918,986 3,906,439 4,963,966 — 13,789,391
Impairment of license 4,900,000 — — — 4,900,000
39,530,698 3,992,643 4,963,966 (3,688,695 ) 44,798,612
Loss from operations (2,324,923 ) (243,356 ) (4,963,966 ) — (7,532,245 )
Other (expense) income
Interest expense, net (6,492 ) (71 ) (322,100 ) — (328,663 )
Amortization of debt discount — — (818,182 ) — (818,182 )
Other income 161,472 3,903 — — 165,375
Other expense (28,757 ) (58,176 ) — — (86,933 )
Loss on extinguishment of convertible debt — — (719,390 ) — (719,390 )
Gain on marketable securities — — 290,000 — 290,000
Total other (expenses) income 126,223 (54,344 ) (1,569,672 ) — (1,497,793 )
Loss before Income Taxes (2,198,700 ) (297,700 ) (6,533,638 ) — (9,030,038 )
Income tax provision (796,991 ) 52,459 (162,112 ) — (906,644 )
Net Loss $ (2,995,691 ) $ (245,241 ) $ (6,695,750 ) $ — $ (9,936,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24. 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24. Subsequent Events</t>
        </is>
      </c>
      <c r="B4" s="4" t="inlineStr">
        <is>
          <t xml:space="preserve">21. Subsequent Events Pre-funded warrants In July 12, 2022, the investor
exercised its pre-funded warrant for 541,227 $0.0001 54 Legal matters On July 20, 2022,
the Company received notice that on July 17, 2022, an action was commenced in the Eighth Judicial District Court, Clark County,
Nevada, Case No. A-22-855524-B, by Victor J. Salerno, Robert Kocienski and Robert Walker (collectively “Plaintiffs”),
against the Company and Bookmakers Company US LLC d/b/a U.S. Bookmaking (“USB,” and together with the Company collectively
“Defendants”). Plaintiffs’ claims against the Company relate to the Membership Interest Purchase Agreement, dated
July 5, 2021, pursuant to which Plaintiffs sold their membership interests in USB to the Company. Plaintiffs’ claims for
relief asserted in the complaint include, without limitation, breach of contract, breach of implied covenants, intentional interference
with contract and negligent misrepresentation. Plaintiffs seek a judgment for damages against the Company, including punitive damages,
as well as declaratory relief against both the Company and USB. The Company believes the claims made by Plaintiff’s against
the Defendants are completely without merit and intends to vigorously defend against the claims. Other
than the above, t he Company has evaluated subsequent events through the date the financial
statements were issued, and did not identify any subsequent events that would have required adjustment or disclosure in the financial
statements. </t>
        </is>
      </c>
      <c r="C4" s="4" t="inlineStr">
        <is>
          <t xml:space="preserve">24. Subsequent Events To date, the current conflict between Russia
and Ukraine has not had a direct impact on the Company. We do not have any exposure to either Russia or Ukraine from a business
or personnel perspective. However a prolonged conflict or the spill-over of war into other European countries may, in, future impact
on macro-economic conditions which could affect consumer spending adversely and consequently our operations. On March 18, 2022, the Company granted our
interim CFO, Carlo Reali, an option exercisable for 100,000 shares of common stock, at an exercise price of $2.50 per share, vesting
over a four year period. A further grant of an option exercisable for 60,000 shares of common stock at an exercise price of $2.50,
vesting over a three year period was made to a new employee. Up until April 13, 2022, in terms of an Open
Market Sale Agreement with Jefferies LLC pursuant to which we may offer and sell its shares of common stock from time to time,
through Jeffries, we sold a total of 147,710 shares of common stock for net proceeds of $331,520 after commission of $10,253. The Company has evaluated subsequent events
through the date the financial statements were issued, other than disclosed above, we did not identify any other subsequent events
that would have required adjustment or disclosure in the financial statements. </t>
        </is>
      </c>
    </row>
    <row r="5">
      <c r="A5" s="4" t="inlineStr">
        <is>
          <t>21. Subsequent Events</t>
        </is>
      </c>
      <c r="B5" s="4" t="inlineStr">
        <is>
          <t xml:space="preserve">21. Subsequent Events Pre-funded warrants In July 12, 2022, the investor
exercised its pre-funded warrant for 541,227 $0.0001 54 Legal matters On July 20, 2022,
the Company received notice that on July 17, 2022, an action was commenced in the Eighth Judicial District Court, Clark County,
Nevada, Case No. A-22-855524-B, by Victor J. Salerno, Robert Kocienski and Robert Walker (collectively “Plaintiffs”),
against the Company and Bookmakers Company US LLC d/b/a U.S. Bookmaking (“USB,” and together with the Company collectively
“Defendants”). Plaintiffs’ claims against the Company relate to the Membership Interest Purchase Agreement, dated
July 5, 2021, pursuant to which Plaintiffs sold their membership interests in USB to the Company. Plaintiffs’ claims for
relief asserted in the complaint include, without limitation, breach of contract, breach of implied covenants, intentional interference
with contract and negligent misrepresentation. Plaintiffs seek a judgment for damages against the Company, including punitive damages,
as well as declaratory relief against both the Company and USB. The Company believes the claims made by Plaintiff’s against
the Defendants are completely without merit and intends to vigorously defend against the claims. Other
than the above, t he Company has evaluated subsequent events through the date the financial
statements were issued, and did not identify any subsequent events that would have required adjustment or disclosure in the financial
statements. </t>
        </is>
      </c>
      <c r="C5" s="4" t="inlineStr">
        <is>
          <t xml:space="preserve">24. Subsequent Events To date, the current conflict between Russia
and Ukraine has not had a direct impact on the Company. We do not have any exposure to either Russia or Ukraine from a business
or personnel perspective. However a prolonged conflict or the spill-over of war into other European countries may, in, future impact
on macro-economic conditions which could affect consumer spending adversely and consequently our operations. On March 18, 2022, the Company granted our
interim CFO, Carlo Reali, an option exercisable for 100,000 shares of common stock, at an exercise price of $2.50 per share, vesting
over a four year period. A further grant of an option exercisable for 60,000 shares of common stock at an exercise price of $2.50,
vesting over a three year period was made to a new employee. Up until April 13, 2022, in terms of an Open
Market Sale Agreement with Jefferies LLC pursuant to which we may offer and sell its shares of common stock from time to time,
through Jeffries, we sold a total of 147,710 shares of common stock for net proceeds of $331,520 after commission of $10,253. The Company has evaluated subsequent events
through the date the financial statements were issued, other than disclosed above, we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2. Accounting Policies and Estimat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t>
        </is>
      </c>
      <c r="C4" s="4" t="inlineStr">
        <is>
          <t xml:space="preserve">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c r="C5" s="4" t="inlineStr">
        <is>
          <t xml:space="preserve">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t>
        </is>
      </c>
      <c r="C6" s="4" t="inlineStr">
        <is>
          <t xml:space="preserve">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c r="C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t>
        </is>
      </c>
      <c r="C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c r="C9" s="4" t="inlineStr">
        <is>
          <t xml:space="preserve">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t>
        </is>
      </c>
      <c r="C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F-13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c r="C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June 30,
2022 and December 31, 2021, respectively. The Company primarily places cash balances in the
USA with high-credit quality financial institutions located in the United States which are insured by the Federal Deposit Insurance Corporation
up to a limit of $ 250,000 100,000 €100,000 </t>
        </is>
      </c>
      <c r="C12" s="4" t="inlineStr">
        <is>
          <t xml:space="preserve">Cash and Cash Equivalents The Company primarily places cash balances
in the U.S.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six
months ended June 30, 2022. </t>
        </is>
      </c>
      <c r="C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98,167 and an increase in bad debt provision of $13,051 for the years ended December 31, 2021 and 2020, respectively.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c r="C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c r="C15" s="4" t="inlineStr">
        <is>
          <t xml:space="preserve">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
        </is>
      </c>
      <c r="C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rom impairment on an annual basis in terms of ASC 350 using estimated fair value. The company impaired
the remaining balance of $4,827,914 of the Ulisse Bookmakers license during the current year. </t>
        </is>
      </c>
    </row>
    <row r="17">
      <c r="A17" s="4" t="inlineStr">
        <is>
          <t>Intangible Assets</t>
        </is>
      </c>
      <c r="B17" s="4" t="inlineStr">
        <is>
          <t xml:space="preserve"> </t>
        </is>
      </c>
      <c r="C17"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June 30, 2022 there were no qualitative indications that impairment of intangible
assets or goodwill may be appropriate. </t>
        </is>
      </c>
      <c r="C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ntitative analysis, performed a quantitative assessment on its goodwill
as of December 31, 2021 and determined that an impairment of $12,522,714 was considered necessary.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c r="C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c r="C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6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t>
        </is>
      </c>
    </row>
    <row r="21">
      <c r="A21" s="4" t="inlineStr">
        <is>
          <t>Revenue Recognition</t>
        </is>
      </c>
      <c r="B21"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c r="C21"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2">
      <c r="A22" s="4" t="inlineStr">
        <is>
          <t>Stock-Based Compensation</t>
        </is>
      </c>
      <c r="B22"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c r="C22"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3">
      <c r="A23" s="4" t="inlineStr">
        <is>
          <t>Comprehensive Income (Loss)</t>
        </is>
      </c>
      <c r="B23"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c r="C23"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4">
      <c r="A24" s="4" t="inlineStr">
        <is>
          <t>Earnings Per Share</t>
        </is>
      </c>
      <c r="B24"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c r="C24"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c r="C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6">
      <c r="A26" s="4" t="inlineStr">
        <is>
          <t>Recent Accounting Pronouncements</t>
        </is>
      </c>
      <c r="B26"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c r="C26" s="4" t="inlineStr">
        <is>
          <t xml:space="preserve">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t>
        </is>
      </c>
    </row>
    <row r="27">
      <c r="A27" s="4" t="inlineStr">
        <is>
          <t>Reporting by segment</t>
        </is>
      </c>
      <c r="B27" s="4" t="inlineStr">
        <is>
          <t>Reporting by segment The Company has two operating segments from
which it derives revenue. These segments are:
(i) the operating of web based as well as land-based leisure betting establishments situated throughout Italy and recently added land-based operations in the U.S. and
(ii) provider of certified betting Platform software services to global leisure betting establishments in Italy and 8 other countries.</t>
        </is>
      </c>
      <c r="C27" s="4" t="inlineStr">
        <is>
          <t xml:space="preserve">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row r="28">
      <c r="A28" s="4" t="inlineStr">
        <is>
          <t>Contingent Purchase Consideration</t>
        </is>
      </c>
      <c r="B28"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t>
        </is>
      </c>
      <c r="C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Accounting Policies and Estimat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Plant and Equipment Useful lives</t>
        </is>
      </c>
      <c r="B4" s="4" t="inlineStr">
        <is>
          <t>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t>
        </is>
      </c>
      <c r="C4" s="4" t="inlineStr">
        <is>
          <t xml:space="preserve">Plant and Equipment
Useful lives
Description
Useful Life (in years)
Leasehold improvements Life of the underlying lease
Computer and office equipment 3 to 5
Furniture and fittings 7 to 10
Computer Software 3 to 5
Vehicles 4 to 5 </t>
        </is>
      </c>
    </row>
    <row r="5">
      <c r="A5" s="4" t="inlineStr">
        <is>
          <t>Intangible Useful lives</t>
        </is>
      </c>
      <c r="B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c r="C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Segmental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June 30, 2022
Betting establishments Betting platform software and services All other Total
Purchase of non-current assets $ 157,296 $ 66,208 $ 5,571 $ 229,075
Assets
Current assets 5,694,098 2,286,286 1,834,260 9,814,644
Non-current assets 2,524,416 30,455,689 105,835 33,085,940
Liabilities
Current liabilities (5,289,319 ) (1,536,891 ) (1,498,586 ) (8,324,796 )
Non-current liabilities (1,197,653 ) (17,067,797 ) — (18,265,450 )
Intercompany balances 5,098,265 (3,198,714 ) (1,899,551 ) —
Net asset position $ 6,829,807 $ 10,938,573 $ (1,458,042 ) $ 16,310,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lant and Equipment Useful lives (Details)</t>
        </is>
      </c>
      <c r="B1" s="2" t="inlineStr">
        <is>
          <t>6 Months Ended</t>
        </is>
      </c>
      <c r="C1" s="2" t="inlineStr">
        <is>
          <t>12 Months Ended</t>
        </is>
      </c>
    </row>
    <row r="2">
      <c r="B2" s="2" t="inlineStr">
        <is>
          <t>Jun. 30, 2022</t>
        </is>
      </c>
      <c r="C2" s="2" t="inlineStr">
        <is>
          <t>Dec. 31, 2021</t>
        </is>
      </c>
    </row>
    <row r="3">
      <c r="A3" s="4" t="inlineStr">
        <is>
          <t>Office Equipment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3 years</t>
        </is>
      </c>
      <c r="C5" s="4" t="inlineStr">
        <is>
          <t>3 years</t>
        </is>
      </c>
    </row>
    <row r="6">
      <c r="A6" s="4" t="inlineStr">
        <is>
          <t>Office Equipment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5 years</t>
        </is>
      </c>
      <c r="C8" s="4" t="inlineStr">
        <is>
          <t>5 years</t>
        </is>
      </c>
    </row>
    <row r="9">
      <c r="A9" s="4" t="inlineStr">
        <is>
          <t>Furniture and Fixture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7 years</t>
        </is>
      </c>
    </row>
    <row r="12">
      <c r="A12" s="4" t="inlineStr">
        <is>
          <t>Furniture and Fixture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10 years</t>
        </is>
      </c>
    </row>
    <row r="15">
      <c r="A15" s="4" t="inlineStr">
        <is>
          <t>Computer Software, Intangible Asse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3 years</t>
        </is>
      </c>
    </row>
    <row r="18">
      <c r="A18" s="4" t="inlineStr">
        <is>
          <t>Computer Software, Intangible Asse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5 years</t>
        </is>
      </c>
    </row>
    <row r="21">
      <c r="A21" s="4" t="inlineStr">
        <is>
          <t>Vehicle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4 years</t>
        </is>
      </c>
      <c r="C23" s="4" t="inlineStr">
        <is>
          <t>4 years</t>
        </is>
      </c>
    </row>
    <row r="24">
      <c r="A24" s="4" t="inlineStr">
        <is>
          <t>Vehicle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Intangible Useful lives (Details)</t>
        </is>
      </c>
      <c r="B1" s="2" t="inlineStr">
        <is>
          <t>6 Months Ended</t>
        </is>
      </c>
      <c r="C1" s="2" t="inlineStr">
        <is>
          <t>12 Months Ended</t>
        </is>
      </c>
    </row>
    <row r="2">
      <c r="B2" s="2" t="inlineStr">
        <is>
          <t>Jun. 30, 2022</t>
        </is>
      </c>
      <c r="C2" s="2" t="inlineStr">
        <is>
          <t>Dec. 31, 2021</t>
        </is>
      </c>
    </row>
    <row r="3">
      <c r="A3" s="4" t="inlineStr">
        <is>
          <t>Intellectual Proper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15 years</t>
        </is>
      </c>
      <c r="C5" s="4" t="inlineStr">
        <is>
          <t>15 years</t>
        </is>
      </c>
    </row>
    <row r="6">
      <c r="A6" s="4" t="inlineStr">
        <is>
          <t>Licensing Agreements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1 year 6 months</t>
        </is>
      </c>
      <c r="C8" s="4" t="inlineStr">
        <is>
          <t>1 year 6 months</t>
        </is>
      </c>
    </row>
    <row r="9">
      <c r="A9" s="4" t="inlineStr">
        <is>
          <t>Licensing Agreement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7 years</t>
        </is>
      </c>
    </row>
    <row r="12">
      <c r="A12" s="4" t="inlineStr">
        <is>
          <t>Contractual Righ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5 years</t>
        </is>
      </c>
    </row>
    <row r="15">
      <c r="A15" s="4" t="inlineStr">
        <is>
          <t>Contractual Righ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7 years</t>
        </is>
      </c>
      <c r="C17" s="4" t="inlineStr">
        <is>
          <t>7 years</t>
        </is>
      </c>
    </row>
    <row r="18">
      <c r="A18" s="4" t="inlineStr">
        <is>
          <t>Customer Relationship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0 years</t>
        </is>
      </c>
      <c r="C20" s="4" t="inlineStr">
        <is>
          <t>10 years</t>
        </is>
      </c>
    </row>
    <row r="21">
      <c r="A21" s="4" t="inlineStr">
        <is>
          <t>Customer Relationship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8 years</t>
        </is>
      </c>
      <c r="C23" s="4" t="inlineStr">
        <is>
          <t>18 years</t>
        </is>
      </c>
    </row>
    <row r="24">
      <c r="A24" s="4" t="inlineStr">
        <is>
          <t>Trademark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10 years</t>
        </is>
      </c>
      <c r="C26" s="4" t="inlineStr">
        <is>
          <t>10 years</t>
        </is>
      </c>
    </row>
    <row r="27">
      <c r="A27" s="4" t="inlineStr">
        <is>
          <t>Trademark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14 years</t>
        </is>
      </c>
      <c r="C29" s="4" t="inlineStr">
        <is>
          <t>14 years</t>
        </is>
      </c>
    </row>
    <row r="30">
      <c r="A30" s="4" t="inlineStr">
        <is>
          <t>Internet Domain Nam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5 years</t>
        </is>
      </c>
    </row>
    <row r="33">
      <c r="A33" s="4" t="inlineStr">
        <is>
          <t>Noncompete Agre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4 years</t>
        </is>
      </c>
      <c r="C35"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6 Months Ended</t>
        </is>
      </c>
    </row>
    <row r="2">
      <c r="B2" s="2" t="inlineStr">
        <is>
          <t>Jun. 30,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urrent assets</t>
        </is>
      </c>
      <c r="B4" s="5" t="n">
        <v>9814644</v>
      </c>
      <c r="C4" s="5" t="n">
        <v>11383485</v>
      </c>
      <c r="D4" s="5" t="n">
        <v>21193666</v>
      </c>
    </row>
    <row r="5">
      <c r="A5" s="4" t="inlineStr">
        <is>
          <t>Non-current assets</t>
        </is>
      </c>
      <c r="B5" s="6" t="n">
        <v>33085940</v>
      </c>
      <c r="C5" s="6" t="n">
        <v>33195356</v>
      </c>
      <c r="D5" s="6" t="n">
        <v>14664313</v>
      </c>
    </row>
    <row r="6">
      <c r="A6" s="3" t="inlineStr">
        <is>
          <t>Liabilities</t>
        </is>
      </c>
      <c r="B6" s="4" t="inlineStr">
        <is>
          <t xml:space="preserve"> </t>
        </is>
      </c>
      <c r="C6" s="4" t="inlineStr">
        <is>
          <t xml:space="preserve"> </t>
        </is>
      </c>
      <c r="D6" s="4" t="inlineStr">
        <is>
          <t xml:space="preserve"> </t>
        </is>
      </c>
    </row>
    <row r="7">
      <c r="A7" s="4" t="inlineStr">
        <is>
          <t>Current liabilities</t>
        </is>
      </c>
      <c r="B7" s="6" t="n">
        <v>-8324796</v>
      </c>
      <c r="C7" s="6" t="n">
        <v>-9827179</v>
      </c>
      <c r="D7" s="6" t="n">
        <v>-13314035</v>
      </c>
    </row>
    <row r="8">
      <c r="A8" s="4" t="inlineStr">
        <is>
          <t>Non-current liabilities</t>
        </is>
      </c>
      <c r="B8" s="6" t="n">
        <v>-18265450</v>
      </c>
      <c r="C8" s="5" t="n">
        <v>-17010145</v>
      </c>
      <c r="D8" s="5" t="n">
        <v>-2387591</v>
      </c>
    </row>
    <row r="9">
      <c r="A9" s="4" t="inlineStr">
        <is>
          <t>Intercompany balances</t>
        </is>
      </c>
      <c r="B9" s="4" t="inlineStr">
        <is>
          <t xml:space="preserve"> </t>
        </is>
      </c>
      <c r="C9" s="4" t="inlineStr">
        <is>
          <t xml:space="preserve"> </t>
        </is>
      </c>
      <c r="D9" s="4" t="inlineStr">
        <is>
          <t xml:space="preserve"> </t>
        </is>
      </c>
    </row>
    <row r="10">
      <c r="A10" s="4" t="inlineStr">
        <is>
          <t>Net asset position</t>
        </is>
      </c>
      <c r="B10" s="6" t="n">
        <v>16310338</v>
      </c>
      <c r="C10" s="4" t="inlineStr">
        <is>
          <t xml:space="preserve"> </t>
        </is>
      </c>
      <c r="D10" s="4" t="inlineStr">
        <is>
          <t xml:space="preserve"> </t>
        </is>
      </c>
    </row>
    <row r="11">
      <c r="A11" s="4" t="inlineStr">
        <is>
          <t>All oth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urrent assets</t>
        </is>
      </c>
      <c r="B13" s="6" t="n">
        <v>1834260</v>
      </c>
      <c r="C13" s="4" t="inlineStr">
        <is>
          <t xml:space="preserve"> </t>
        </is>
      </c>
      <c r="D13" s="4" t="inlineStr">
        <is>
          <t xml:space="preserve"> </t>
        </is>
      </c>
    </row>
    <row r="14">
      <c r="A14" s="4" t="inlineStr">
        <is>
          <t>Non-current assets</t>
        </is>
      </c>
      <c r="B14" s="6" t="n">
        <v>105835</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urrent liabilities</t>
        </is>
      </c>
      <c r="B16" s="6" t="n">
        <v>-1498586</v>
      </c>
      <c r="C16" s="4" t="inlineStr">
        <is>
          <t xml:space="preserve"> </t>
        </is>
      </c>
      <c r="D16" s="4" t="inlineStr">
        <is>
          <t xml:space="preserve"> </t>
        </is>
      </c>
    </row>
    <row r="17">
      <c r="A17" s="4" t="inlineStr">
        <is>
          <t>Non-current liabilities</t>
        </is>
      </c>
      <c r="B17" s="4" t="inlineStr">
        <is>
          <t xml:space="preserve"> </t>
        </is>
      </c>
      <c r="C17" s="4" t="inlineStr">
        <is>
          <t xml:space="preserve"> </t>
        </is>
      </c>
      <c r="D17" s="4" t="inlineStr">
        <is>
          <t xml:space="preserve"> </t>
        </is>
      </c>
    </row>
    <row r="18">
      <c r="A18" s="4" t="inlineStr">
        <is>
          <t>Intercompany balances</t>
        </is>
      </c>
      <c r="B18" s="6" t="n">
        <v>-1899551</v>
      </c>
      <c r="C18" s="4" t="inlineStr">
        <is>
          <t xml:space="preserve"> </t>
        </is>
      </c>
      <c r="D18" s="4" t="inlineStr">
        <is>
          <t xml:space="preserve"> </t>
        </is>
      </c>
    </row>
    <row r="19">
      <c r="A19" s="4" t="inlineStr">
        <is>
          <t>Net asset position</t>
        </is>
      </c>
      <c r="B19" s="6" t="n">
        <v>-1458042</v>
      </c>
      <c r="C19" s="4" t="inlineStr">
        <is>
          <t xml:space="preserve"> </t>
        </is>
      </c>
      <c r="D19" s="4" t="inlineStr">
        <is>
          <t xml:space="preserve"> </t>
        </is>
      </c>
    </row>
    <row r="20">
      <c r="A20" s="4" t="inlineStr">
        <is>
          <t>Betting platform software and servic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urrent assets</t>
        </is>
      </c>
      <c r="B22" s="6" t="n">
        <v>2286286</v>
      </c>
      <c r="C22" s="4" t="inlineStr">
        <is>
          <t xml:space="preserve"> </t>
        </is>
      </c>
      <c r="D22" s="4" t="inlineStr">
        <is>
          <t xml:space="preserve"> </t>
        </is>
      </c>
    </row>
    <row r="23">
      <c r="A23" s="4" t="inlineStr">
        <is>
          <t>Non-current assets</t>
        </is>
      </c>
      <c r="B23" s="6" t="n">
        <v>30455689</v>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Current liabilities</t>
        </is>
      </c>
      <c r="B25" s="6" t="n">
        <v>-1536891</v>
      </c>
      <c r="C25" s="4" t="inlineStr">
        <is>
          <t xml:space="preserve"> </t>
        </is>
      </c>
      <c r="D25" s="4" t="inlineStr">
        <is>
          <t xml:space="preserve"> </t>
        </is>
      </c>
    </row>
    <row r="26">
      <c r="A26" s="4" t="inlineStr">
        <is>
          <t>Non-current liabilities</t>
        </is>
      </c>
      <c r="B26" s="6" t="n">
        <v>-17067797</v>
      </c>
      <c r="C26" s="4" t="inlineStr">
        <is>
          <t xml:space="preserve"> </t>
        </is>
      </c>
      <c r="D26" s="4" t="inlineStr">
        <is>
          <t xml:space="preserve"> </t>
        </is>
      </c>
    </row>
    <row r="27">
      <c r="A27" s="4" t="inlineStr">
        <is>
          <t>Intercompany balances</t>
        </is>
      </c>
      <c r="B27" s="6" t="n">
        <v>-3198714</v>
      </c>
      <c r="C27" s="4" t="inlineStr">
        <is>
          <t xml:space="preserve"> </t>
        </is>
      </c>
      <c r="D27" s="4" t="inlineStr">
        <is>
          <t xml:space="preserve"> </t>
        </is>
      </c>
    </row>
    <row r="28">
      <c r="A28" s="4" t="inlineStr">
        <is>
          <t>Net asset position</t>
        </is>
      </c>
      <c r="B28" s="6" t="n">
        <v>10938573</v>
      </c>
      <c r="C28" s="4" t="inlineStr">
        <is>
          <t xml:space="preserve"> </t>
        </is>
      </c>
      <c r="D28" s="4" t="inlineStr">
        <is>
          <t xml:space="preserve"> </t>
        </is>
      </c>
    </row>
    <row r="29">
      <c r="A29" s="4" t="inlineStr">
        <is>
          <t>Betting establish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ayments for Purchase of Other Assets</t>
        </is>
      </c>
      <c r="B31" s="6" t="n">
        <v>157296</v>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urrent assets</t>
        </is>
      </c>
      <c r="B33" s="6" t="n">
        <v>5694098</v>
      </c>
      <c r="C33" s="4" t="inlineStr">
        <is>
          <t xml:space="preserve"> </t>
        </is>
      </c>
      <c r="D33" s="4" t="inlineStr">
        <is>
          <t xml:space="preserve"> </t>
        </is>
      </c>
    </row>
    <row r="34">
      <c r="A34" s="4" t="inlineStr">
        <is>
          <t>Non-current assets</t>
        </is>
      </c>
      <c r="B34" s="6" t="n">
        <v>2524416</v>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Current liabilities</t>
        </is>
      </c>
      <c r="B36" s="6" t="n">
        <v>-5289319</v>
      </c>
      <c r="C36" s="4" t="inlineStr">
        <is>
          <t xml:space="preserve"> </t>
        </is>
      </c>
      <c r="D36" s="4" t="inlineStr">
        <is>
          <t xml:space="preserve"> </t>
        </is>
      </c>
    </row>
    <row r="37">
      <c r="A37" s="4" t="inlineStr">
        <is>
          <t>Non-current liabilities</t>
        </is>
      </c>
      <c r="B37" s="6" t="n">
        <v>-1197653</v>
      </c>
      <c r="C37" s="4" t="inlineStr">
        <is>
          <t xml:space="preserve"> </t>
        </is>
      </c>
      <c r="D37" s="4" t="inlineStr">
        <is>
          <t xml:space="preserve"> </t>
        </is>
      </c>
    </row>
    <row r="38">
      <c r="A38" s="4" t="inlineStr">
        <is>
          <t>Intercompany balances</t>
        </is>
      </c>
      <c r="B38" s="6" t="n">
        <v>5098265</v>
      </c>
      <c r="C38" s="4" t="inlineStr">
        <is>
          <t xml:space="preserve"> </t>
        </is>
      </c>
      <c r="D38" s="4" t="inlineStr">
        <is>
          <t xml:space="preserve"> </t>
        </is>
      </c>
    </row>
    <row r="39">
      <c r="A39" s="4" t="inlineStr">
        <is>
          <t>Net asset position</t>
        </is>
      </c>
      <c r="B39" s="5" t="n">
        <v>6829807</v>
      </c>
      <c r="C39" s="4" t="inlineStr">
        <is>
          <t xml:space="preserve"> </t>
        </is>
      </c>
      <c r="D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s>
  <sheetData>
    <row r="1">
      <c r="A1" s="1" t="inlineStr">
        <is>
          <t>23. Segmental Reporting (Details Narrative) - Jun. 30, 2022</t>
        </is>
      </c>
      <c r="B1" s="2" t="inlineStr">
        <is>
          <t>USD ($)</t>
        </is>
      </c>
      <c r="C1" s="2" t="inlineStr">
        <is>
          <t>EUR (€)</t>
        </is>
      </c>
      <c r="D1" s="2" t="inlineStr">
        <is>
          <t>CAD ($)</t>
        </is>
      </c>
    </row>
    <row r="2">
      <c r="A2" s="3" t="inlineStr">
        <is>
          <t>Segment Reporting [Abstract]</t>
        </is>
      </c>
      <c r="B2" s="4" t="inlineStr">
        <is>
          <t xml:space="preserve"> </t>
        </is>
      </c>
      <c r="C2" s="4" t="inlineStr">
        <is>
          <t xml:space="preserve"> </t>
        </is>
      </c>
      <c r="D2" s="4" t="inlineStr">
        <is>
          <t xml:space="preserve"> </t>
        </is>
      </c>
    </row>
    <row r="3">
      <c r="A3" s="4" t="inlineStr">
        <is>
          <t>Cash, FDIC Insured Amount</t>
        </is>
      </c>
      <c r="B3" s="5" t="n">
        <v>250000</v>
      </c>
      <c r="C3" s="9" t="n">
        <v>100000</v>
      </c>
      <c r="D3"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Incom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0347735</v>
      </c>
      <c r="C4" s="5" t="n">
        <v>11689949</v>
      </c>
      <c r="D4" s="5" t="n">
        <v>22583721</v>
      </c>
      <c r="E4" s="5" t="n">
        <v>25847277</v>
      </c>
      <c r="F4" s="5" t="n">
        <v>45546791</v>
      </c>
      <c r="G4" s="5" t="n">
        <v>37266367</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expenses</t>
        </is>
      </c>
      <c r="B6" s="6" t="n">
        <v>7868719</v>
      </c>
      <c r="C6" s="6" t="n">
        <v>9616584</v>
      </c>
      <c r="D6" s="6" t="n">
        <v>17154951</v>
      </c>
      <c r="E6" s="6" t="n">
        <v>20278399</v>
      </c>
      <c r="F6" s="6" t="n">
        <v>36274752</v>
      </c>
      <c r="G6" s="6" t="n">
        <v>26109221</v>
      </c>
    </row>
    <row r="7">
      <c r="A7" s="4" t="inlineStr">
        <is>
          <t>General and administrative expenses</t>
        </is>
      </c>
      <c r="B7" s="6" t="n">
        <v>4771258</v>
      </c>
      <c r="C7" s="6" t="n">
        <v>4754944</v>
      </c>
      <c r="D7" s="6" t="n">
        <v>9780642</v>
      </c>
      <c r="E7" s="6" t="n">
        <v>8900154</v>
      </c>
      <c r="F7" s="6" t="n">
        <v>18817959</v>
      </c>
      <c r="G7" s="6" t="n">
        <v>13789391</v>
      </c>
    </row>
    <row r="8">
      <c r="A8" s="4" t="inlineStr">
        <is>
          <t>Impairment of indefinite lived assets and goodwill</t>
        </is>
      </c>
      <c r="B8" s="4" t="inlineStr">
        <is>
          <t xml:space="preserve"> </t>
        </is>
      </c>
      <c r="C8" s="4" t="inlineStr">
        <is>
          <t xml:space="preserve"> </t>
        </is>
      </c>
      <c r="D8" s="4" t="inlineStr">
        <is>
          <t xml:space="preserve"> </t>
        </is>
      </c>
      <c r="E8" s="4" t="inlineStr">
        <is>
          <t xml:space="preserve"> </t>
        </is>
      </c>
      <c r="F8" s="6" t="n">
        <v>17350628</v>
      </c>
      <c r="G8" s="6" t="n">
        <v>4900000</v>
      </c>
    </row>
    <row r="9">
      <c r="A9" s="4" t="inlineStr">
        <is>
          <t>Total Costs and Expenses</t>
        </is>
      </c>
      <c r="B9" s="6" t="n">
        <v>13845666</v>
      </c>
      <c r="C9" s="6" t="n">
        <v>14371528</v>
      </c>
      <c r="D9" s="6" t="n">
        <v>28141282</v>
      </c>
      <c r="E9" s="6" t="n">
        <v>29178553</v>
      </c>
      <c r="F9" s="6" t="n">
        <v>72443339</v>
      </c>
      <c r="G9" s="6" t="n">
        <v>44798612</v>
      </c>
    </row>
    <row r="10">
      <c r="A10" s="4" t="inlineStr">
        <is>
          <t>Loss from Operations</t>
        </is>
      </c>
      <c r="B10" s="6" t="n">
        <v>-3497931</v>
      </c>
      <c r="C10" s="6" t="n">
        <v>-2681579</v>
      </c>
      <c r="D10" s="6" t="n">
        <v>-5557561</v>
      </c>
      <c r="E10" s="6" t="n">
        <v>-3331276</v>
      </c>
      <c r="F10" s="6" t="n">
        <v>-26896548</v>
      </c>
      <c r="G10" s="6" t="n">
        <v>-7532245</v>
      </c>
    </row>
    <row r="11">
      <c r="A11" s="3" t="inlineStr">
        <is>
          <t>Other (Expense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net</t>
        </is>
      </c>
      <c r="B12" s="6" t="n">
        <v>-9678</v>
      </c>
      <c r="C12" s="6" t="n">
        <v>-2194</v>
      </c>
      <c r="D12" s="6" t="n">
        <v>-13537</v>
      </c>
      <c r="E12" s="6" t="n">
        <v>-10043</v>
      </c>
      <c r="F12" s="6" t="n">
        <v>-20985</v>
      </c>
      <c r="G12" s="6" t="n">
        <v>-328663</v>
      </c>
    </row>
    <row r="13">
      <c r="A13" s="4" t="inlineStr">
        <is>
          <t>Amortization of debt discount</t>
        </is>
      </c>
      <c r="B13" s="4" t="inlineStr">
        <is>
          <t xml:space="preserve"> </t>
        </is>
      </c>
      <c r="C13" s="4" t="inlineStr">
        <is>
          <t xml:space="preserve"> </t>
        </is>
      </c>
      <c r="D13" s="4" t="inlineStr">
        <is>
          <t xml:space="preserve"> </t>
        </is>
      </c>
      <c r="E13" s="6" t="n">
        <v>-12833</v>
      </c>
      <c r="F13" s="6" t="n">
        <v>-12833</v>
      </c>
      <c r="G13" s="6" t="n">
        <v>-818182</v>
      </c>
    </row>
    <row r="14">
      <c r="A14" s="4" t="inlineStr">
        <is>
          <t>Change in fair value of contingent purchase consideration</t>
        </is>
      </c>
      <c r="B14" s="6" t="n">
        <v>-465761</v>
      </c>
      <c r="C14" s="4" t="inlineStr">
        <is>
          <t xml:space="preserve"> </t>
        </is>
      </c>
      <c r="D14" s="6" t="n">
        <v>-915774</v>
      </c>
      <c r="E14" s="4" t="inlineStr">
        <is>
          <t xml:space="preserve"> </t>
        </is>
      </c>
      <c r="F14" s="6" t="n">
        <v>11857558</v>
      </c>
      <c r="G14" s="4" t="inlineStr">
        <is>
          <t xml:space="preserve"> </t>
        </is>
      </c>
    </row>
    <row r="15">
      <c r="A15" s="4" t="inlineStr">
        <is>
          <t>Other income</t>
        </is>
      </c>
      <c r="B15" s="6" t="n">
        <v>29103</v>
      </c>
      <c r="C15" s="6" t="n">
        <v>89018</v>
      </c>
      <c r="D15" s="6" t="n">
        <v>68852</v>
      </c>
      <c r="E15" s="6" t="n">
        <v>370362</v>
      </c>
      <c r="F15" s="6" t="n">
        <v>227788</v>
      </c>
      <c r="G15" s="6" t="n">
        <v>165375</v>
      </c>
    </row>
    <row r="16">
      <c r="A16" s="4" t="inlineStr">
        <is>
          <t>Other expense</t>
        </is>
      </c>
      <c r="B16" s="6" t="n">
        <v>-9941</v>
      </c>
      <c r="C16" s="6" t="n">
        <v>-1208</v>
      </c>
      <c r="D16" s="6" t="n">
        <v>-11011</v>
      </c>
      <c r="E16" s="6" t="n">
        <v>-28138</v>
      </c>
      <c r="F16" s="6" t="n">
        <v>-49967</v>
      </c>
      <c r="G16" s="6" t="n">
        <v>-86933</v>
      </c>
    </row>
    <row r="17">
      <c r="A17" s="4" t="inlineStr">
        <is>
          <t>Loss on extinguishment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6" t="n">
        <v>-719390</v>
      </c>
    </row>
    <row r="18">
      <c r="A18" s="4" t="inlineStr">
        <is>
          <t>(Loss) gain on marketable securities</t>
        </is>
      </c>
      <c r="B18" s="6" t="n">
        <v>15000</v>
      </c>
      <c r="C18" s="6" t="n">
        <v>-287500</v>
      </c>
      <c r="D18" s="6" t="n">
        <v>92500</v>
      </c>
      <c r="E18" s="6" t="n">
        <v>-92500</v>
      </c>
      <c r="F18" s="6" t="n">
        <v>-460000</v>
      </c>
      <c r="G18" s="6" t="n">
        <v>290000</v>
      </c>
    </row>
    <row r="19">
      <c r="A19" s="4" t="inlineStr">
        <is>
          <t>Total Other Income (Expenses)</t>
        </is>
      </c>
      <c r="B19" s="6" t="n">
        <v>-441277</v>
      </c>
      <c r="C19" s="6" t="n">
        <v>-201884</v>
      </c>
      <c r="D19" s="6" t="n">
        <v>-778970</v>
      </c>
      <c r="E19" s="6" t="n">
        <v>226848</v>
      </c>
      <c r="F19" s="6" t="n">
        <v>11541561</v>
      </c>
      <c r="G19" s="6" t="n">
        <v>-1497793</v>
      </c>
    </row>
    <row r="20">
      <c r="A20" s="4" t="inlineStr">
        <is>
          <t>Loss Before income taxes</t>
        </is>
      </c>
      <c r="B20" s="6" t="n">
        <v>-3939208</v>
      </c>
      <c r="C20" s="6" t="n">
        <v>-2883463</v>
      </c>
      <c r="D20" s="6" t="n">
        <v>-6336531</v>
      </c>
      <c r="E20" s="6" t="n">
        <v>-3104428</v>
      </c>
      <c r="F20" s="6" t="n">
        <v>-15354987</v>
      </c>
      <c r="G20" s="6" t="n">
        <v>-9030038</v>
      </c>
    </row>
    <row r="21">
      <c r="A21" s="4" t="inlineStr">
        <is>
          <t>Income tax benefit (provision)</t>
        </is>
      </c>
      <c r="B21" s="6" t="n">
        <v>123949</v>
      </c>
      <c r="C21" s="6" t="n">
        <v>112113</v>
      </c>
      <c r="D21" s="6" t="n">
        <v>-32944</v>
      </c>
      <c r="E21" s="6" t="n">
        <v>-276501</v>
      </c>
      <c r="F21" s="6" t="n">
        <v>290476</v>
      </c>
      <c r="G21" s="6" t="n">
        <v>-906644</v>
      </c>
    </row>
    <row r="22">
      <c r="A22" s="4" t="inlineStr">
        <is>
          <t>Net Loss</t>
        </is>
      </c>
      <c r="B22" s="6" t="n">
        <v>-3815259</v>
      </c>
      <c r="C22" s="6" t="n">
        <v>-2771350</v>
      </c>
      <c r="D22" s="6" t="n">
        <v>-6369475</v>
      </c>
      <c r="E22" s="6" t="n">
        <v>-3380929</v>
      </c>
      <c r="F22" s="6" t="n">
        <v>-15064511</v>
      </c>
      <c r="G22" s="6" t="n">
        <v>-9936682</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6" t="n">
        <v>-358456</v>
      </c>
      <c r="C24" s="6" t="n">
        <v>84743</v>
      </c>
      <c r="D24" s="6" t="n">
        <v>-510231</v>
      </c>
      <c r="E24" s="6" t="n">
        <v>-259347</v>
      </c>
      <c r="F24" s="6" t="n">
        <v>-519031</v>
      </c>
      <c r="G24" s="6" t="n">
        <v>444665</v>
      </c>
    </row>
    <row r="25">
      <c r="A25" s="4" t="inlineStr">
        <is>
          <t>Comprehensive Loss</t>
        </is>
      </c>
      <c r="B25" s="5" t="n">
        <v>-4173715</v>
      </c>
      <c r="C25" s="5" t="n">
        <v>-2686607</v>
      </c>
      <c r="D25" s="5" t="n">
        <v>-6879706</v>
      </c>
      <c r="E25" s="5" t="n">
        <v>-3640276</v>
      </c>
      <c r="F25" s="5" t="n">
        <v>-15583542</v>
      </c>
      <c r="G25" s="5" t="n">
        <v>-9492017</v>
      </c>
    </row>
    <row r="26">
      <c r="A26" s="4" t="inlineStr">
        <is>
          <t>Loss per common share - basic and diluted</t>
        </is>
      </c>
      <c r="B26" s="8" t="n">
        <v>-0.16</v>
      </c>
      <c r="C26" s="8" t="n">
        <v>-0.13</v>
      </c>
      <c r="D26" s="8" t="n">
        <v>-0.27</v>
      </c>
      <c r="E26" s="8" t="n">
        <v>-0.16</v>
      </c>
      <c r="F26" s="8" t="n">
        <v>-0.67</v>
      </c>
      <c r="G26" s="8" t="n">
        <v>-0.71</v>
      </c>
    </row>
    <row r="27">
      <c r="A27" s="4" t="inlineStr">
        <is>
          <t>Weighted average number of common shares outstanding - basic and diluted</t>
        </is>
      </c>
      <c r="B27" s="6" t="n">
        <v>24118752</v>
      </c>
      <c r="C27" s="6" t="n">
        <v>22012153</v>
      </c>
      <c r="D27" s="6" t="n">
        <v>23818620</v>
      </c>
      <c r="E27" s="6" t="n">
        <v>21761334</v>
      </c>
      <c r="F27" s="6" t="n">
        <v>22500716</v>
      </c>
      <c r="G27" s="6" t="n">
        <v>1404772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21. Subsequent Events (Details Narrative) - USD ($)</t>
        </is>
      </c>
      <c r="C1" s="2" t="inlineStr">
        <is>
          <t>3 Months Ended</t>
        </is>
      </c>
      <c r="D1" s="2" t="inlineStr">
        <is>
          <t>6 Months Ended</t>
        </is>
      </c>
    </row>
    <row r="2">
      <c r="B2" s="2" t="inlineStr">
        <is>
          <t>Jul. 12, 2022</t>
        </is>
      </c>
      <c r="C2" s="2" t="inlineStr">
        <is>
          <t>Jun. 30,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pre-funded warrant</t>
        </is>
      </c>
      <c r="B4" s="4" t="inlineStr">
        <is>
          <t xml:space="preserve"> </t>
        </is>
      </c>
      <c r="C4" s="5" t="n">
        <v>512758</v>
      </c>
      <c r="D4" s="5" t="n">
        <v>512758</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funded Warrants Issued During Period</t>
        </is>
      </c>
      <c r="B7" s="6" t="n">
        <v>541227</v>
      </c>
      <c r="C7" s="4" t="inlineStr">
        <is>
          <t xml:space="preserve"> </t>
        </is>
      </c>
      <c r="D7" s="4" t="inlineStr">
        <is>
          <t xml:space="preserve"> </t>
        </is>
      </c>
      <c r="E7" s="4" t="inlineStr">
        <is>
          <t xml:space="preserve"> </t>
        </is>
      </c>
    </row>
    <row r="8">
      <c r="A8" s="4" t="inlineStr">
        <is>
          <t>Sale of Stock, Price Per Share</t>
        </is>
      </c>
      <c r="B8" s="7" t="n">
        <v>0.0001</v>
      </c>
      <c r="C8" s="4" t="inlineStr">
        <is>
          <t xml:space="preserve"> </t>
        </is>
      </c>
      <c r="D8" s="4" t="inlineStr">
        <is>
          <t xml:space="preserve"> </t>
        </is>
      </c>
      <c r="E8" s="4" t="inlineStr">
        <is>
          <t xml:space="preserve"> </t>
        </is>
      </c>
    </row>
    <row r="9">
      <c r="A9" s="4" t="inlineStr">
        <is>
          <t>Proceeds from pre-funded warrant</t>
        </is>
      </c>
      <c r="B9" s="5" t="n">
        <v>54</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1194</v>
      </c>
      <c r="C2" s="5" t="n">
        <v>32218643</v>
      </c>
      <c r="D2" s="5" t="n">
        <v>-176717</v>
      </c>
      <c r="E2" s="5" t="n">
        <v>-23241835</v>
      </c>
      <c r="F2" s="5" t="n">
        <v>8801285</v>
      </c>
    </row>
    <row r="3">
      <c r="A3" s="4" t="inlineStr">
        <is>
          <t>Shares, Issued at Dec. 31, 2019</t>
        </is>
      </c>
      <c r="B3" s="6" t="n">
        <v>11949042</v>
      </c>
      <c r="C3" s="4" t="inlineStr">
        <is>
          <t xml:space="preserve"> </t>
        </is>
      </c>
      <c r="D3" s="4" t="inlineStr">
        <is>
          <t xml:space="preserve"> </t>
        </is>
      </c>
      <c r="E3" s="4" t="inlineStr">
        <is>
          <t xml:space="preserve"> </t>
        </is>
      </c>
      <c r="F3" s="4" t="inlineStr">
        <is>
          <t xml:space="preserve"> </t>
        </is>
      </c>
    </row>
    <row r="4">
      <c r="A4" s="4" t="inlineStr">
        <is>
          <t>Shares issued on conversion of convertible debentures</t>
        </is>
      </c>
      <c r="B4" s="5" t="n">
        <v>23</v>
      </c>
      <c r="C4" s="6" t="n">
        <v>738981</v>
      </c>
      <c r="D4" s="4" t="inlineStr">
        <is>
          <t xml:space="preserve"> </t>
        </is>
      </c>
      <c r="E4" s="4" t="inlineStr">
        <is>
          <t xml:space="preserve"> </t>
        </is>
      </c>
      <c r="F4" s="6" t="n">
        <v>739004</v>
      </c>
    </row>
    <row r="5">
      <c r="A5" s="4" t="inlineStr">
        <is>
          <t>Shares issued on conversion of convertible debentures, shares</t>
        </is>
      </c>
      <c r="B5" s="6" t="n">
        <v>230</v>
      </c>
      <c r="C5" s="4" t="inlineStr">
        <is>
          <t xml:space="preserve"> </t>
        </is>
      </c>
      <c r="D5" s="4" t="inlineStr">
        <is>
          <t xml:space="preserve"> </t>
        </is>
      </c>
      <c r="E5" s="4" t="inlineStr">
        <is>
          <t xml:space="preserve"> </t>
        </is>
      </c>
      <c r="F5" s="4" t="inlineStr">
        <is>
          <t xml:space="preserve"> </t>
        </is>
      </c>
    </row>
    <row r="6">
      <c r="A6" s="4" t="inlineStr">
        <is>
          <t>Common stock issued to settle deferred purchase consideration</t>
        </is>
      </c>
      <c r="B6" s="5" t="n">
        <v>36</v>
      </c>
      <c r="C6" s="6" t="n">
        <v>1207409</v>
      </c>
      <c r="D6" s="4" t="inlineStr">
        <is>
          <t xml:space="preserve"> </t>
        </is>
      </c>
      <c r="E6" s="4" t="inlineStr">
        <is>
          <t xml:space="preserve"> </t>
        </is>
      </c>
      <c r="F6" s="6" t="n">
        <v>1207445</v>
      </c>
    </row>
    <row r="7">
      <c r="A7" s="4" t="inlineStr">
        <is>
          <t>Common stock issued to settle deferred purchase consideration, shares</t>
        </is>
      </c>
      <c r="B7" s="6" t="n">
        <v>354105</v>
      </c>
      <c r="C7" s="4" t="inlineStr">
        <is>
          <t xml:space="preserve"> </t>
        </is>
      </c>
      <c r="D7" s="4" t="inlineStr">
        <is>
          <t xml:space="preserve"> </t>
        </is>
      </c>
      <c r="E7" s="4" t="inlineStr">
        <is>
          <t xml:space="preserve"> </t>
        </is>
      </c>
      <c r="F7" s="4" t="inlineStr">
        <is>
          <t xml:space="preserve"> </t>
        </is>
      </c>
    </row>
    <row r="8">
      <c r="A8" s="4" t="inlineStr">
        <is>
          <t>Proceeds from private placement</t>
        </is>
      </c>
      <c r="B8" s="5" t="n">
        <v>1</v>
      </c>
      <c r="C8" s="6" t="n">
        <v>46665</v>
      </c>
      <c r="D8" s="4" t="inlineStr">
        <is>
          <t xml:space="preserve"> </t>
        </is>
      </c>
      <c r="E8" s="4" t="inlineStr">
        <is>
          <t xml:space="preserve"> </t>
        </is>
      </c>
      <c r="F8" s="6" t="n">
        <v>46666</v>
      </c>
    </row>
    <row r="9">
      <c r="A9" s="4" t="inlineStr">
        <is>
          <t>Common stock issued to settle liabilities, shares</t>
        </is>
      </c>
      <c r="B9" s="6" t="n">
        <v>8469</v>
      </c>
      <c r="C9" s="4" t="inlineStr">
        <is>
          <t xml:space="preserve"> </t>
        </is>
      </c>
      <c r="D9" s="4" t="inlineStr">
        <is>
          <t xml:space="preserve"> </t>
        </is>
      </c>
      <c r="E9" s="4" t="inlineStr">
        <is>
          <t xml:space="preserve"> </t>
        </is>
      </c>
      <c r="F9" s="4" t="inlineStr">
        <is>
          <t xml:space="preserve"> </t>
        </is>
      </c>
    </row>
    <row r="10">
      <c r="A10" s="4" t="inlineStr">
        <is>
          <t>Proceeds from open market sales</t>
        </is>
      </c>
      <c r="B10" s="5" t="n">
        <v>417</v>
      </c>
      <c r="C10" s="6" t="n">
        <v>10005832</v>
      </c>
      <c r="D10" s="4" t="inlineStr">
        <is>
          <t xml:space="preserve"> </t>
        </is>
      </c>
      <c r="E10" s="4" t="inlineStr">
        <is>
          <t xml:space="preserve"> </t>
        </is>
      </c>
      <c r="F10" s="6" t="n">
        <v>10006249</v>
      </c>
    </row>
    <row r="11">
      <c r="A11" s="4" t="inlineStr">
        <is>
          <t>Proceeds from open market sales, shares</t>
        </is>
      </c>
      <c r="B11" s="6" t="n">
        <v>4166666</v>
      </c>
      <c r="C11" s="4" t="inlineStr">
        <is>
          <t xml:space="preserve"> </t>
        </is>
      </c>
      <c r="D11" s="4" t="inlineStr">
        <is>
          <t xml:space="preserve"> </t>
        </is>
      </c>
      <c r="E11" s="4" t="inlineStr">
        <is>
          <t xml:space="preserve"> </t>
        </is>
      </c>
      <c r="F11" s="4" t="inlineStr">
        <is>
          <t xml:space="preserve"> </t>
        </is>
      </c>
    </row>
    <row r="12">
      <c r="A12" s="4" t="inlineStr">
        <is>
          <t>Expenses related to public offering</t>
        </is>
      </c>
      <c r="B12" s="4" t="inlineStr">
        <is>
          <t xml:space="preserve"> </t>
        </is>
      </c>
      <c r="C12" s="6" t="n">
        <v>-1040127</v>
      </c>
      <c r="D12" s="4" t="inlineStr">
        <is>
          <t xml:space="preserve"> </t>
        </is>
      </c>
      <c r="E12" s="4" t="inlineStr">
        <is>
          <t xml:space="preserve"> </t>
        </is>
      </c>
      <c r="F12" s="6" t="n">
        <v>-1040127</v>
      </c>
    </row>
    <row r="13">
      <c r="A13" s="4" t="inlineStr">
        <is>
          <t>Proceeds from warrants exercised</t>
        </is>
      </c>
      <c r="B13" s="5" t="n">
        <v>328</v>
      </c>
      <c r="C13" s="6" t="n">
        <v>8541568</v>
      </c>
      <c r="D13" s="4" t="inlineStr">
        <is>
          <t xml:space="preserve"> </t>
        </is>
      </c>
      <c r="E13" s="4" t="inlineStr">
        <is>
          <t xml:space="preserve"> </t>
        </is>
      </c>
      <c r="F13" s="6" t="n">
        <v>8541896</v>
      </c>
    </row>
    <row r="14">
      <c r="A14" s="4" t="inlineStr">
        <is>
          <t>Proceeds from warrants exercised, shares</t>
        </is>
      </c>
      <c r="B14" s="6" t="n">
        <v>3278004</v>
      </c>
      <c r="C14" s="4" t="inlineStr">
        <is>
          <t xml:space="preserve"> </t>
        </is>
      </c>
      <c r="D14" s="4" t="inlineStr">
        <is>
          <t xml:space="preserve"> </t>
        </is>
      </c>
      <c r="E14" s="4" t="inlineStr">
        <is>
          <t xml:space="preserve"> </t>
        </is>
      </c>
      <c r="F14" s="4" t="inlineStr">
        <is>
          <t xml:space="preserve"> </t>
        </is>
      </c>
    </row>
    <row r="15">
      <c r="A15" s="4" t="inlineStr">
        <is>
          <t>Promissory note, related party applied to warrant exercise</t>
        </is>
      </c>
      <c r="B15" s="5" t="n">
        <v>4</v>
      </c>
      <c r="C15" s="6" t="n">
        <v>108052</v>
      </c>
      <c r="D15" s="4" t="inlineStr">
        <is>
          <t xml:space="preserve"> </t>
        </is>
      </c>
      <c r="E15" s="4" t="inlineStr">
        <is>
          <t xml:space="preserve"> </t>
        </is>
      </c>
      <c r="F15" s="6" t="n">
        <v>108056</v>
      </c>
    </row>
    <row r="16">
      <c r="A16" s="4" t="inlineStr">
        <is>
          <t>Promissory note, related party applied to warrant exercise, shares</t>
        </is>
      </c>
      <c r="B16" s="6" t="n">
        <v>43222</v>
      </c>
      <c r="C16" s="4" t="inlineStr">
        <is>
          <t xml:space="preserve"> </t>
        </is>
      </c>
      <c r="D16" s="4" t="inlineStr">
        <is>
          <t xml:space="preserve"> </t>
        </is>
      </c>
      <c r="E16" s="4" t="inlineStr">
        <is>
          <t xml:space="preserve"> </t>
        </is>
      </c>
      <c r="F16" s="4" t="inlineStr">
        <is>
          <t xml:space="preserve"> </t>
        </is>
      </c>
    </row>
    <row r="17">
      <c r="A17" s="4" t="inlineStr">
        <is>
          <t>Fair value of warrants issued on debt extension</t>
        </is>
      </c>
      <c r="B17" s="4" t="inlineStr">
        <is>
          <t xml:space="preserve"> </t>
        </is>
      </c>
      <c r="C17" s="6" t="n">
        <v>719390</v>
      </c>
      <c r="D17" s="4" t="inlineStr">
        <is>
          <t xml:space="preserve"> </t>
        </is>
      </c>
      <c r="E17" s="4" t="inlineStr">
        <is>
          <t xml:space="preserve"> </t>
        </is>
      </c>
      <c r="F17" s="6" t="n">
        <v>719390</v>
      </c>
    </row>
    <row r="18">
      <c r="A18" s="4" t="inlineStr">
        <is>
          <t>Stock based compensation expense</t>
        </is>
      </c>
      <c r="B18" s="4" t="inlineStr">
        <is>
          <t xml:space="preserve"> </t>
        </is>
      </c>
      <c r="C18" s="6" t="n">
        <v>518506</v>
      </c>
      <c r="D18" s="4" t="inlineStr">
        <is>
          <t xml:space="preserve"> </t>
        </is>
      </c>
      <c r="E18" s="4" t="inlineStr">
        <is>
          <t xml:space="preserve"> </t>
        </is>
      </c>
      <c r="F18" s="6" t="n">
        <v>518506</v>
      </c>
    </row>
    <row r="19">
      <c r="A19" s="4" t="inlineStr">
        <is>
          <t>Foreign currency translation adjustment</t>
        </is>
      </c>
      <c r="B19" s="4" t="inlineStr">
        <is>
          <t xml:space="preserve"> </t>
        </is>
      </c>
      <c r="C19" s="4" t="inlineStr">
        <is>
          <t xml:space="preserve"> </t>
        </is>
      </c>
      <c r="D19" s="6" t="n">
        <v>444665</v>
      </c>
      <c r="E19" s="4" t="inlineStr">
        <is>
          <t xml:space="preserve"> </t>
        </is>
      </c>
      <c r="F19" s="6" t="n">
        <v>444665</v>
      </c>
    </row>
    <row r="20">
      <c r="A20" s="4" t="inlineStr">
        <is>
          <t>Net loss</t>
        </is>
      </c>
      <c r="B20" s="4" t="inlineStr">
        <is>
          <t xml:space="preserve"> </t>
        </is>
      </c>
      <c r="C20" s="4" t="inlineStr">
        <is>
          <t xml:space="preserve"> </t>
        </is>
      </c>
      <c r="D20" s="4" t="inlineStr">
        <is>
          <t xml:space="preserve"> </t>
        </is>
      </c>
      <c r="E20" s="6" t="n">
        <v>-9936682</v>
      </c>
      <c r="F20" s="6" t="n">
        <v>-9936682</v>
      </c>
    </row>
    <row r="21">
      <c r="A21" s="4" t="inlineStr">
        <is>
          <t>Ending balance, value at Dec. 31, 2020</t>
        </is>
      </c>
      <c r="B21" s="5" t="n">
        <v>2003</v>
      </c>
      <c r="C21" s="6" t="n">
        <v>53064919</v>
      </c>
      <c r="D21" s="6" t="n">
        <v>267948</v>
      </c>
      <c r="E21" s="6" t="n">
        <v>-33178517</v>
      </c>
      <c r="F21" s="6" t="n">
        <v>20156353</v>
      </c>
    </row>
    <row r="22">
      <c r="A22" s="4" t="inlineStr">
        <is>
          <t>Shares, Issued at Dec. 31, 2020</t>
        </is>
      </c>
      <c r="B22" s="6" t="n">
        <v>20029834</v>
      </c>
      <c r="C22" s="4" t="inlineStr">
        <is>
          <t xml:space="preserve"> </t>
        </is>
      </c>
      <c r="D22" s="4" t="inlineStr">
        <is>
          <t xml:space="preserve"> </t>
        </is>
      </c>
      <c r="E22" s="4" t="inlineStr">
        <is>
          <t xml:space="preserve"> </t>
        </is>
      </c>
      <c r="F22" s="4" t="inlineStr">
        <is>
          <t xml:space="preserve"> </t>
        </is>
      </c>
    </row>
    <row r="23">
      <c r="A23" s="4" t="inlineStr">
        <is>
          <t>Proceeds from private placement</t>
        </is>
      </c>
      <c r="B23" s="5" t="n">
        <v>47</v>
      </c>
      <c r="C23" s="6" t="n">
        <v>2676854</v>
      </c>
      <c r="D23" s="4" t="inlineStr">
        <is>
          <t xml:space="preserve"> </t>
        </is>
      </c>
      <c r="E23" s="4" t="inlineStr">
        <is>
          <t xml:space="preserve"> </t>
        </is>
      </c>
      <c r="F23" s="6" t="n">
        <v>2676901</v>
      </c>
    </row>
    <row r="24">
      <c r="A24" s="4" t="inlineStr">
        <is>
          <t>Common stock issued to settle liabilities, shares</t>
        </is>
      </c>
      <c r="B24" s="6" t="n">
        <v>467990</v>
      </c>
      <c r="C24" s="4" t="inlineStr">
        <is>
          <t xml:space="preserve"> </t>
        </is>
      </c>
      <c r="D24" s="4" t="inlineStr">
        <is>
          <t xml:space="preserve"> </t>
        </is>
      </c>
      <c r="E24" s="4" t="inlineStr">
        <is>
          <t xml:space="preserve"> </t>
        </is>
      </c>
      <c r="F24" s="4" t="inlineStr">
        <is>
          <t xml:space="preserve"> </t>
        </is>
      </c>
    </row>
    <row r="25">
      <c r="A25" s="4" t="inlineStr">
        <is>
          <t>Proceeds from warrants exercised</t>
        </is>
      </c>
      <c r="B25" s="5" t="n">
        <v>149</v>
      </c>
      <c r="C25" s="6" t="n">
        <v>3909832</v>
      </c>
      <c r="D25" s="4" t="inlineStr">
        <is>
          <t xml:space="preserve"> </t>
        </is>
      </c>
      <c r="E25" s="4" t="inlineStr">
        <is>
          <t xml:space="preserve"> </t>
        </is>
      </c>
      <c r="F25" s="6" t="n">
        <v>3909981</v>
      </c>
    </row>
    <row r="26">
      <c r="A26" s="4" t="inlineStr">
        <is>
          <t>Stock based compensation expense</t>
        </is>
      </c>
      <c r="B26" s="4" t="inlineStr">
        <is>
          <t xml:space="preserve"> </t>
        </is>
      </c>
      <c r="C26" s="6" t="n">
        <v>288968</v>
      </c>
      <c r="D26" s="4" t="inlineStr">
        <is>
          <t xml:space="preserve"> </t>
        </is>
      </c>
      <c r="E26" s="4" t="inlineStr">
        <is>
          <t xml:space="preserve"> </t>
        </is>
      </c>
      <c r="F26" s="6" t="n">
        <v>288968</v>
      </c>
    </row>
    <row r="27">
      <c r="A27" s="4" t="inlineStr">
        <is>
          <t>Foreign currency translation adjustment</t>
        </is>
      </c>
      <c r="B27" s="4" t="inlineStr">
        <is>
          <t xml:space="preserve"> </t>
        </is>
      </c>
      <c r="C27" s="4" t="inlineStr">
        <is>
          <t xml:space="preserve"> </t>
        </is>
      </c>
      <c r="D27" s="6" t="n">
        <v>-344088</v>
      </c>
      <c r="E27" s="4" t="inlineStr">
        <is>
          <t xml:space="preserve"> </t>
        </is>
      </c>
      <c r="F27" s="6" t="n">
        <v>-344088</v>
      </c>
    </row>
    <row r="28">
      <c r="A28" s="4" t="inlineStr">
        <is>
          <t>Net loss</t>
        </is>
      </c>
      <c r="B28" s="4" t="inlineStr">
        <is>
          <t xml:space="preserve"> </t>
        </is>
      </c>
      <c r="C28" s="4" t="inlineStr">
        <is>
          <t xml:space="preserve"> </t>
        </is>
      </c>
      <c r="D28" s="4" t="inlineStr">
        <is>
          <t xml:space="preserve"> </t>
        </is>
      </c>
      <c r="E28" s="6" t="n">
        <v>-609579</v>
      </c>
      <c r="F28" s="6" t="n">
        <v>-609579</v>
      </c>
    </row>
    <row r="29">
      <c r="A29" s="4" t="inlineStr">
        <is>
          <t>Restricted stock compensation</t>
        </is>
      </c>
      <c r="B29" s="5" t="n">
        <v>2</v>
      </c>
      <c r="C29" s="6" t="n">
        <v>139998</v>
      </c>
      <c r="D29" s="4" t="inlineStr">
        <is>
          <t xml:space="preserve"> </t>
        </is>
      </c>
      <c r="E29" s="4" t="inlineStr">
        <is>
          <t xml:space="preserve"> </t>
        </is>
      </c>
      <c r="F29" s="6" t="n">
        <v>140000</v>
      </c>
    </row>
    <row r="30">
      <c r="A30" s="4" t="inlineStr">
        <is>
          <t>Stock Issued During Period, Shares, Restricted Stock Award, Gross</t>
        </is>
      </c>
      <c r="B30" s="6" t="n">
        <v>24476</v>
      </c>
      <c r="C30" s="4" t="inlineStr">
        <is>
          <t xml:space="preserve"> </t>
        </is>
      </c>
      <c r="D30" s="4" t="inlineStr">
        <is>
          <t xml:space="preserve"> </t>
        </is>
      </c>
      <c r="E30" s="4" t="inlineStr">
        <is>
          <t xml:space="preserve"> </t>
        </is>
      </c>
      <c r="F30" s="4" t="inlineStr">
        <is>
          <t xml:space="preserve"> </t>
        </is>
      </c>
    </row>
    <row r="31">
      <c r="A31" s="4" t="inlineStr">
        <is>
          <t>Ending balance, value at Mar. 31, 2021</t>
        </is>
      </c>
      <c r="B31" s="5" t="n">
        <v>2201</v>
      </c>
      <c r="C31" s="6" t="n">
        <v>60080571</v>
      </c>
      <c r="D31" s="6" t="n">
        <v>-76140</v>
      </c>
      <c r="E31" s="6" t="n">
        <v>-33788096</v>
      </c>
      <c r="F31" s="6" t="n">
        <v>26218536</v>
      </c>
    </row>
    <row r="32">
      <c r="A32" s="4" t="inlineStr">
        <is>
          <t>Shares, Issued at Mar. 31, 2021</t>
        </is>
      </c>
      <c r="B32" s="6" t="n">
        <v>22011109</v>
      </c>
      <c r="C32" s="4" t="inlineStr">
        <is>
          <t xml:space="preserve"> </t>
        </is>
      </c>
      <c r="D32" s="4" t="inlineStr">
        <is>
          <t xml:space="preserve"> </t>
        </is>
      </c>
      <c r="E32" s="4" t="inlineStr">
        <is>
          <t xml:space="preserve"> </t>
        </is>
      </c>
      <c r="F32" s="4" t="inlineStr">
        <is>
          <t xml:space="preserve"> </t>
        </is>
      </c>
    </row>
    <row r="33">
      <c r="A33" s="4" t="inlineStr">
        <is>
          <t>Beginning balance, value at Dec. 31, 2020</t>
        </is>
      </c>
      <c r="B33" s="5" t="n">
        <v>2003</v>
      </c>
      <c r="C33" s="6" t="n">
        <v>53064919</v>
      </c>
      <c r="D33" s="6" t="n">
        <v>267948</v>
      </c>
      <c r="E33" s="6" t="n">
        <v>-33178517</v>
      </c>
      <c r="F33" s="6" t="n">
        <v>20156353</v>
      </c>
    </row>
    <row r="34">
      <c r="A34" s="4" t="inlineStr">
        <is>
          <t>Shares, Issued at Dec. 31, 2020</t>
        </is>
      </c>
      <c r="B34" s="6" t="n">
        <v>20029834</v>
      </c>
      <c r="C34" s="4" t="inlineStr">
        <is>
          <t xml:space="preserve"> </t>
        </is>
      </c>
      <c r="D34" s="4" t="inlineStr">
        <is>
          <t xml:space="preserve"> </t>
        </is>
      </c>
      <c r="E34" s="4" t="inlineStr">
        <is>
          <t xml:space="preserve"> </t>
        </is>
      </c>
      <c r="F34" s="4" t="inlineStr">
        <is>
          <t xml:space="preserve"> </t>
        </is>
      </c>
    </row>
    <row r="35">
      <c r="A35" s="4" t="inlineStr">
        <is>
          <t>Proceeds from prefunded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 value at Jun. 30, 2021</t>
        </is>
      </c>
      <c r="B36" s="5" t="n">
        <v>2202</v>
      </c>
      <c r="C36" s="6" t="n">
        <v>60384232</v>
      </c>
      <c r="D36" s="6" t="n">
        <v>8603</v>
      </c>
      <c r="E36" s="6" t="n">
        <v>-36559446</v>
      </c>
      <c r="F36" s="6" t="n">
        <v>23835591</v>
      </c>
    </row>
    <row r="37">
      <c r="A37" s="4" t="inlineStr">
        <is>
          <t>Shares, Issued at Jun. 30, 2021</t>
        </is>
      </c>
      <c r="B37" s="6" t="n">
        <v>22016109</v>
      </c>
      <c r="C37" s="4" t="inlineStr">
        <is>
          <t xml:space="preserve"> </t>
        </is>
      </c>
      <c r="D37" s="4" t="inlineStr">
        <is>
          <t xml:space="preserve"> </t>
        </is>
      </c>
      <c r="E37" s="4" t="inlineStr">
        <is>
          <t xml:space="preserve"> </t>
        </is>
      </c>
      <c r="F37" s="4" t="inlineStr">
        <is>
          <t xml:space="preserve"> </t>
        </is>
      </c>
    </row>
    <row r="38">
      <c r="A38" s="4" t="inlineStr">
        <is>
          <t>Beginning balance, value at Dec. 31, 2020</t>
        </is>
      </c>
      <c r="B38" s="5" t="n">
        <v>2003</v>
      </c>
      <c r="C38" s="6" t="n">
        <v>53064919</v>
      </c>
      <c r="D38" s="6" t="n">
        <v>267948</v>
      </c>
      <c r="E38" s="6" t="n">
        <v>-33178517</v>
      </c>
      <c r="F38" s="6" t="n">
        <v>20156353</v>
      </c>
    </row>
    <row r="39">
      <c r="A39" s="4" t="inlineStr">
        <is>
          <t>Shares, Issued at Dec. 31, 2020</t>
        </is>
      </c>
      <c r="B39" s="6" t="n">
        <v>20029834</v>
      </c>
      <c r="C39" s="4" t="inlineStr">
        <is>
          <t xml:space="preserve"> </t>
        </is>
      </c>
      <c r="D39" s="4" t="inlineStr">
        <is>
          <t xml:space="preserve"> </t>
        </is>
      </c>
      <c r="E39" s="4" t="inlineStr">
        <is>
          <t xml:space="preserve"> </t>
        </is>
      </c>
      <c r="F39" s="4" t="inlineStr">
        <is>
          <t xml:space="preserve"> </t>
        </is>
      </c>
    </row>
    <row r="40">
      <c r="A40" s="4" t="inlineStr">
        <is>
          <t>Proceeds from private placement</t>
        </is>
      </c>
      <c r="B40" s="5" t="n">
        <v>53</v>
      </c>
      <c r="C40" s="6" t="n">
        <v>2676849</v>
      </c>
      <c r="D40" s="4" t="inlineStr">
        <is>
          <t xml:space="preserve"> </t>
        </is>
      </c>
      <c r="E40" s="4" t="inlineStr">
        <is>
          <t xml:space="preserve"> </t>
        </is>
      </c>
      <c r="F40" s="6" t="n">
        <v>2676902</v>
      </c>
    </row>
    <row r="41">
      <c r="A41" s="4" t="inlineStr">
        <is>
          <t>Common stock issued to settle liabilities, shares</t>
        </is>
      </c>
      <c r="B41" s="6" t="n">
        <v>533790</v>
      </c>
      <c r="C41" s="4" t="inlineStr">
        <is>
          <t xml:space="preserve"> </t>
        </is>
      </c>
      <c r="D41" s="4" t="inlineStr">
        <is>
          <t xml:space="preserve"> </t>
        </is>
      </c>
      <c r="E41" s="4" t="inlineStr">
        <is>
          <t xml:space="preserve"> </t>
        </is>
      </c>
      <c r="F41" s="4" t="inlineStr">
        <is>
          <t xml:space="preserve"> </t>
        </is>
      </c>
    </row>
    <row r="42">
      <c r="A42" s="4" t="inlineStr">
        <is>
          <t>Proceeds from warrants exercised</t>
        </is>
      </c>
      <c r="B42" s="5" t="n">
        <v>151</v>
      </c>
      <c r="C42" s="6" t="n">
        <v>3962330</v>
      </c>
      <c r="D42" s="4" t="inlineStr">
        <is>
          <t xml:space="preserve"> </t>
        </is>
      </c>
      <c r="E42" s="4" t="inlineStr">
        <is>
          <t xml:space="preserve"> </t>
        </is>
      </c>
      <c r="F42" s="6" t="n">
        <v>3962481</v>
      </c>
    </row>
    <row r="43">
      <c r="A43" s="4" t="inlineStr">
        <is>
          <t>Proceeds from warrants exercised, shares</t>
        </is>
      </c>
      <c r="B43" s="6" t="n">
        <v>1509809</v>
      </c>
      <c r="C43" s="4" t="inlineStr">
        <is>
          <t xml:space="preserve"> </t>
        </is>
      </c>
      <c r="D43" s="4" t="inlineStr">
        <is>
          <t xml:space="preserve"> </t>
        </is>
      </c>
      <c r="E43" s="4" t="inlineStr">
        <is>
          <t xml:space="preserve"> </t>
        </is>
      </c>
      <c r="F43" s="4" t="inlineStr">
        <is>
          <t xml:space="preserve"> </t>
        </is>
      </c>
    </row>
    <row r="44">
      <c r="A44" s="4" t="inlineStr">
        <is>
          <t>Acquisition of Bookmakers Company US, LLC</t>
        </is>
      </c>
      <c r="B44" s="5" t="n">
        <v>127</v>
      </c>
      <c r="C44" s="6" t="n">
        <v>4544177</v>
      </c>
      <c r="D44" s="4" t="inlineStr">
        <is>
          <t xml:space="preserve"> </t>
        </is>
      </c>
      <c r="E44" s="4" t="inlineStr">
        <is>
          <t xml:space="preserve"> </t>
        </is>
      </c>
      <c r="F44" s="6" t="n">
        <v>4544304</v>
      </c>
    </row>
    <row r="45">
      <c r="A45" s="4" t="inlineStr">
        <is>
          <t>Acquisition of Bookmakers Company US, LLC, shares</t>
        </is>
      </c>
      <c r="B45" s="6" t="n">
        <v>1265823</v>
      </c>
      <c r="C45" s="4" t="inlineStr">
        <is>
          <t xml:space="preserve"> </t>
        </is>
      </c>
      <c r="D45" s="4" t="inlineStr">
        <is>
          <t xml:space="preserve"> </t>
        </is>
      </c>
      <c r="E45" s="4" t="inlineStr">
        <is>
          <t xml:space="preserve"> </t>
        </is>
      </c>
      <c r="F45" s="4" t="inlineStr">
        <is>
          <t xml:space="preserve"> </t>
        </is>
      </c>
    </row>
    <row r="46">
      <c r="A46" s="4" t="inlineStr">
        <is>
          <t>Shares issued for services</t>
        </is>
      </c>
      <c r="B46" s="5" t="n">
        <v>2</v>
      </c>
      <c r="C46" s="6" t="n">
        <v>139998</v>
      </c>
      <c r="D46" s="4" t="inlineStr">
        <is>
          <t xml:space="preserve"> </t>
        </is>
      </c>
      <c r="E46" s="4" t="inlineStr">
        <is>
          <t xml:space="preserve"> </t>
        </is>
      </c>
      <c r="F46" s="6" t="n">
        <v>140000</v>
      </c>
    </row>
    <row r="47">
      <c r="A47" s="4" t="inlineStr">
        <is>
          <t>Shares issued for services, shares</t>
        </is>
      </c>
      <c r="B47" s="6" t="n">
        <v>24476</v>
      </c>
      <c r="C47" s="4" t="inlineStr">
        <is>
          <t xml:space="preserve"> </t>
        </is>
      </c>
      <c r="D47" s="4" t="inlineStr">
        <is>
          <t xml:space="preserve"> </t>
        </is>
      </c>
      <c r="E47" s="4" t="inlineStr">
        <is>
          <t xml:space="preserve"> </t>
        </is>
      </c>
      <c r="F47" s="4" t="inlineStr">
        <is>
          <t xml:space="preserve"> </t>
        </is>
      </c>
    </row>
    <row r="48">
      <c r="A48" s="4" t="inlineStr">
        <is>
          <t>Stock based compensation expense</t>
        </is>
      </c>
      <c r="B48" s="4" t="inlineStr">
        <is>
          <t xml:space="preserve"> </t>
        </is>
      </c>
      <c r="C48" s="6" t="n">
        <v>1845019</v>
      </c>
      <c r="D48" s="4" t="inlineStr">
        <is>
          <t xml:space="preserve"> </t>
        </is>
      </c>
      <c r="E48" s="4" t="inlineStr">
        <is>
          <t xml:space="preserve"> </t>
        </is>
      </c>
      <c r="F48" s="6" t="n">
        <v>1845019</v>
      </c>
    </row>
    <row r="49">
      <c r="A49" s="4" t="inlineStr">
        <is>
          <t>Foreign currency translation adjustment</t>
        </is>
      </c>
      <c r="B49" s="4" t="inlineStr">
        <is>
          <t xml:space="preserve"> </t>
        </is>
      </c>
      <c r="C49" s="4" t="inlineStr">
        <is>
          <t xml:space="preserve"> </t>
        </is>
      </c>
      <c r="D49" s="6" t="n">
        <v>-519031</v>
      </c>
      <c r="E49" s="4" t="inlineStr">
        <is>
          <t xml:space="preserve"> </t>
        </is>
      </c>
      <c r="F49" s="6" t="n">
        <v>-519031</v>
      </c>
    </row>
    <row r="50">
      <c r="A50" s="4" t="inlineStr">
        <is>
          <t>Net loss</t>
        </is>
      </c>
      <c r="B50" s="4" t="inlineStr">
        <is>
          <t xml:space="preserve"> </t>
        </is>
      </c>
      <c r="C50" s="4" t="inlineStr">
        <is>
          <t xml:space="preserve"> </t>
        </is>
      </c>
      <c r="D50" s="4" t="inlineStr">
        <is>
          <t xml:space="preserve"> </t>
        </is>
      </c>
      <c r="E50" s="6" t="n">
        <v>-15064511</v>
      </c>
      <c r="F50" s="6" t="n">
        <v>-15064511</v>
      </c>
    </row>
    <row r="51">
      <c r="A51" s="4" t="inlineStr">
        <is>
          <t>Ending balance, value at Dec. 31, 2021</t>
        </is>
      </c>
      <c r="B51" s="5" t="n">
        <v>2336</v>
      </c>
      <c r="C51" s="6" t="n">
        <v>66233292</v>
      </c>
      <c r="D51" s="6" t="n">
        <v>-251083</v>
      </c>
      <c r="E51" s="6" t="n">
        <v>-48243028</v>
      </c>
      <c r="F51" s="6" t="n">
        <v>17741517</v>
      </c>
    </row>
    <row r="52">
      <c r="A52" s="4" t="inlineStr">
        <is>
          <t>Shares, Issued at Dec. 31, 2021</t>
        </is>
      </c>
      <c r="B52" s="6" t="n">
        <v>23363732</v>
      </c>
      <c r="C52" s="4" t="inlineStr">
        <is>
          <t xml:space="preserve"> </t>
        </is>
      </c>
      <c r="D52" s="4" t="inlineStr">
        <is>
          <t xml:space="preserve"> </t>
        </is>
      </c>
      <c r="E52" s="4" t="inlineStr">
        <is>
          <t xml:space="preserve"> </t>
        </is>
      </c>
      <c r="F52" s="4" t="inlineStr">
        <is>
          <t xml:space="preserve"> </t>
        </is>
      </c>
    </row>
    <row r="53">
      <c r="A53" s="4" t="inlineStr">
        <is>
          <t>Beginning balance, value at Mar. 31, 2021</t>
        </is>
      </c>
      <c r="B53" s="5" t="n">
        <v>2201</v>
      </c>
      <c r="C53" s="6" t="n">
        <v>60080571</v>
      </c>
      <c r="D53" s="6" t="n">
        <v>-76140</v>
      </c>
      <c r="E53" s="6" t="n">
        <v>-33788096</v>
      </c>
      <c r="F53" s="6" t="n">
        <v>26218536</v>
      </c>
    </row>
    <row r="54">
      <c r="A54" s="4" t="inlineStr">
        <is>
          <t>Shares, Issued at Mar. 31, 2021</t>
        </is>
      </c>
      <c r="B54" s="6" t="n">
        <v>22011109</v>
      </c>
      <c r="C54" s="4" t="inlineStr">
        <is>
          <t xml:space="preserve"> </t>
        </is>
      </c>
      <c r="D54" s="4" t="inlineStr">
        <is>
          <t xml:space="preserve"> </t>
        </is>
      </c>
      <c r="E54" s="4" t="inlineStr">
        <is>
          <t xml:space="preserve"> </t>
        </is>
      </c>
      <c r="F54" s="4" t="inlineStr">
        <is>
          <t xml:space="preserve"> </t>
        </is>
      </c>
    </row>
    <row r="55">
      <c r="A55" s="4" t="inlineStr">
        <is>
          <t>Proceeds from warrants exercised</t>
        </is>
      </c>
      <c r="B55" s="5" t="n">
        <v>1</v>
      </c>
      <c r="C55" s="6" t="n">
        <v>12499</v>
      </c>
      <c r="D55" s="4" t="inlineStr">
        <is>
          <t xml:space="preserve"> </t>
        </is>
      </c>
      <c r="E55" s="4" t="inlineStr">
        <is>
          <t xml:space="preserve"> </t>
        </is>
      </c>
      <c r="F55" s="6" t="n">
        <v>12500</v>
      </c>
    </row>
    <row r="56">
      <c r="A56" s="4" t="inlineStr">
        <is>
          <t>Stock based compensation expense</t>
        </is>
      </c>
      <c r="B56" s="4" t="inlineStr">
        <is>
          <t xml:space="preserve"> </t>
        </is>
      </c>
      <c r="C56" s="6" t="n">
        <v>291162</v>
      </c>
      <c r="D56" s="4" t="inlineStr">
        <is>
          <t xml:space="preserve"> </t>
        </is>
      </c>
      <c r="E56" s="4" t="inlineStr">
        <is>
          <t xml:space="preserve"> </t>
        </is>
      </c>
      <c r="F56" s="6" t="n">
        <v>291162</v>
      </c>
    </row>
    <row r="57">
      <c r="A57" s="4" t="inlineStr">
        <is>
          <t>Foreign currency translation adjustment</t>
        </is>
      </c>
      <c r="B57" s="4" t="inlineStr">
        <is>
          <t xml:space="preserve"> </t>
        </is>
      </c>
      <c r="C57" s="4" t="inlineStr">
        <is>
          <t xml:space="preserve"> </t>
        </is>
      </c>
      <c r="D57" s="6" t="n">
        <v>84743</v>
      </c>
      <c r="E57" s="4" t="inlineStr">
        <is>
          <t xml:space="preserve"> </t>
        </is>
      </c>
      <c r="F57" s="6" t="n">
        <v>84743</v>
      </c>
    </row>
    <row r="58">
      <c r="A58" s="4" t="inlineStr">
        <is>
          <t>Net loss</t>
        </is>
      </c>
      <c r="B58" s="4" t="inlineStr">
        <is>
          <t xml:space="preserve"> </t>
        </is>
      </c>
      <c r="C58" s="4" t="inlineStr">
        <is>
          <t xml:space="preserve"> </t>
        </is>
      </c>
      <c r="D58" s="4" t="inlineStr">
        <is>
          <t xml:space="preserve"> </t>
        </is>
      </c>
      <c r="E58" s="6" t="n">
        <v>-2771350</v>
      </c>
      <c r="F58" s="6" t="n">
        <v>-2771350</v>
      </c>
    </row>
    <row r="59">
      <c r="A59" s="4" t="inlineStr">
        <is>
          <t>Ending balance, value at Jun. 30, 2021</t>
        </is>
      </c>
      <c r="B59" s="5" t="n">
        <v>2202</v>
      </c>
      <c r="C59" s="6" t="n">
        <v>60384232</v>
      </c>
      <c r="D59" s="6" t="n">
        <v>8603</v>
      </c>
      <c r="E59" s="6" t="n">
        <v>-36559446</v>
      </c>
      <c r="F59" s="6" t="n">
        <v>23835591</v>
      </c>
    </row>
    <row r="60">
      <c r="A60" s="4" t="inlineStr">
        <is>
          <t>Shares, Issued at Jun. 30, 2021</t>
        </is>
      </c>
      <c r="B60" s="6" t="n">
        <v>22016109</v>
      </c>
      <c r="C60" s="4" t="inlineStr">
        <is>
          <t xml:space="preserve"> </t>
        </is>
      </c>
      <c r="D60" s="4" t="inlineStr">
        <is>
          <t xml:space="preserve"> </t>
        </is>
      </c>
      <c r="E60" s="4" t="inlineStr">
        <is>
          <t xml:space="preserve"> </t>
        </is>
      </c>
      <c r="F60" s="4" t="inlineStr">
        <is>
          <t xml:space="preserve"> </t>
        </is>
      </c>
    </row>
    <row r="61">
      <c r="A61" s="4" t="inlineStr">
        <is>
          <t>Beginning balance, value at Dec. 31, 2021</t>
        </is>
      </c>
      <c r="B61" s="5" t="n">
        <v>2336</v>
      </c>
      <c r="C61" s="6" t="n">
        <v>66233292</v>
      </c>
      <c r="D61" s="6" t="n">
        <v>-251083</v>
      </c>
      <c r="E61" s="6" t="n">
        <v>-48243028</v>
      </c>
      <c r="F61" s="6" t="n">
        <v>17741517</v>
      </c>
    </row>
    <row r="62">
      <c r="A62" s="4" t="inlineStr">
        <is>
          <t>Shares, Issued at Dec. 31, 2021</t>
        </is>
      </c>
      <c r="B62" s="6" t="n">
        <v>23363732</v>
      </c>
      <c r="C62" s="4" t="inlineStr">
        <is>
          <t xml:space="preserve"> </t>
        </is>
      </c>
      <c r="D62" s="4" t="inlineStr">
        <is>
          <t xml:space="preserve"> </t>
        </is>
      </c>
      <c r="E62" s="4" t="inlineStr">
        <is>
          <t xml:space="preserve"> </t>
        </is>
      </c>
      <c r="F62" s="4" t="inlineStr">
        <is>
          <t xml:space="preserve"> </t>
        </is>
      </c>
    </row>
    <row r="63">
      <c r="A63" s="4" t="inlineStr">
        <is>
          <t>Proceeds from open market sales</t>
        </is>
      </c>
      <c r="B63" s="5" t="n">
        <v>6</v>
      </c>
      <c r="C63" s="6" t="n">
        <v>131559</v>
      </c>
      <c r="D63" s="4" t="inlineStr">
        <is>
          <t xml:space="preserve"> </t>
        </is>
      </c>
      <c r="E63" s="4" t="inlineStr">
        <is>
          <t xml:space="preserve"> </t>
        </is>
      </c>
      <c r="F63" s="6" t="n">
        <v>131565</v>
      </c>
    </row>
    <row r="64">
      <c r="A64" s="4" t="inlineStr">
        <is>
          <t>Proceeds from open market sales, shares</t>
        </is>
      </c>
      <c r="B64" s="6" t="n">
        <v>56472</v>
      </c>
      <c r="C64" s="4" t="inlineStr">
        <is>
          <t xml:space="preserve"> </t>
        </is>
      </c>
      <c r="D64" s="4" t="inlineStr">
        <is>
          <t xml:space="preserve"> </t>
        </is>
      </c>
      <c r="E64" s="4" t="inlineStr">
        <is>
          <t xml:space="preserve"> </t>
        </is>
      </c>
      <c r="F64" s="4" t="inlineStr">
        <is>
          <t xml:space="preserve"> </t>
        </is>
      </c>
    </row>
    <row r="65">
      <c r="A65" s="4" t="inlineStr">
        <is>
          <t>Stock based compensation expense</t>
        </is>
      </c>
      <c r="B65" s="4" t="inlineStr">
        <is>
          <t xml:space="preserve"> </t>
        </is>
      </c>
      <c r="C65" s="6" t="n">
        <v>597972</v>
      </c>
      <c r="D65" s="4" t="inlineStr">
        <is>
          <t xml:space="preserve"> </t>
        </is>
      </c>
      <c r="E65" s="4" t="inlineStr">
        <is>
          <t xml:space="preserve"> </t>
        </is>
      </c>
      <c r="F65" s="6" t="n">
        <v>597972</v>
      </c>
    </row>
    <row r="66">
      <c r="A66" s="4" t="inlineStr">
        <is>
          <t>Foreign currency translation adjustment</t>
        </is>
      </c>
      <c r="B66" s="4" t="inlineStr">
        <is>
          <t xml:space="preserve"> </t>
        </is>
      </c>
      <c r="C66" s="4" t="inlineStr">
        <is>
          <t xml:space="preserve"> </t>
        </is>
      </c>
      <c r="D66" s="6" t="n">
        <v>-151775</v>
      </c>
      <c r="E66" s="4" t="inlineStr">
        <is>
          <t xml:space="preserve"> </t>
        </is>
      </c>
      <c r="F66" s="6" t="n">
        <v>-151775</v>
      </c>
    </row>
    <row r="67">
      <c r="A67" s="4" t="inlineStr">
        <is>
          <t>Net loss</t>
        </is>
      </c>
      <c r="B67" s="4" t="inlineStr">
        <is>
          <t xml:space="preserve"> </t>
        </is>
      </c>
      <c r="C67" s="4" t="inlineStr">
        <is>
          <t xml:space="preserve"> </t>
        </is>
      </c>
      <c r="D67" s="4" t="inlineStr">
        <is>
          <t xml:space="preserve"> </t>
        </is>
      </c>
      <c r="E67" s="6" t="n">
        <v>-2554216</v>
      </c>
      <c r="F67" s="6" t="n">
        <v>-2554216</v>
      </c>
    </row>
    <row r="68">
      <c r="A68" s="4" t="inlineStr">
        <is>
          <t>Brokers Fees on open market sales</t>
        </is>
      </c>
      <c r="B68" s="4" t="inlineStr">
        <is>
          <t xml:space="preserve"> </t>
        </is>
      </c>
      <c r="C68" s="6" t="n">
        <v>-3949</v>
      </c>
      <c r="D68" s="4" t="inlineStr">
        <is>
          <t xml:space="preserve"> </t>
        </is>
      </c>
      <c r="E68" s="4" t="inlineStr">
        <is>
          <t xml:space="preserve"> </t>
        </is>
      </c>
      <c r="F68" s="6" t="n">
        <v>-3949</v>
      </c>
    </row>
    <row r="69">
      <c r="A69" s="4" t="inlineStr">
        <is>
          <t>Restricted stock compensation</t>
        </is>
      </c>
      <c r="B69" s="5" t="n">
        <v>16</v>
      </c>
      <c r="C69" s="6" t="n">
        <v>424984</v>
      </c>
      <c r="D69" s="4" t="inlineStr">
        <is>
          <t xml:space="preserve"> </t>
        </is>
      </c>
      <c r="E69" s="4" t="inlineStr">
        <is>
          <t xml:space="preserve"> </t>
        </is>
      </c>
      <c r="F69" s="6" t="n">
        <v>425000</v>
      </c>
    </row>
    <row r="70">
      <c r="A70" s="4" t="inlineStr">
        <is>
          <t>Stock Issued During Period, Shares, Restricted Stock Award, Gross</t>
        </is>
      </c>
      <c r="B70" s="6" t="n">
        <v>162835</v>
      </c>
      <c r="C70" s="4" t="inlineStr">
        <is>
          <t xml:space="preserve"> </t>
        </is>
      </c>
      <c r="D70" s="4" t="inlineStr">
        <is>
          <t xml:space="preserve"> </t>
        </is>
      </c>
      <c r="E70" s="4" t="inlineStr">
        <is>
          <t xml:space="preserve"> </t>
        </is>
      </c>
      <c r="F70" s="4" t="inlineStr">
        <is>
          <t xml:space="preserve"> </t>
        </is>
      </c>
    </row>
    <row r="71">
      <c r="A71" s="4" t="inlineStr">
        <is>
          <t>Ending balance, value at Mar. 31, 2022</t>
        </is>
      </c>
      <c r="B71" s="5" t="n">
        <v>2358</v>
      </c>
      <c r="C71" s="6" t="n">
        <v>67383858</v>
      </c>
      <c r="D71" s="6" t="n">
        <v>-402858</v>
      </c>
      <c r="E71" s="6" t="n">
        <v>-50797244</v>
      </c>
      <c r="F71" s="6" t="n">
        <v>16186114</v>
      </c>
    </row>
    <row r="72">
      <c r="A72" s="4" t="inlineStr">
        <is>
          <t>Shares, Issued at Mar. 31, 2022</t>
        </is>
      </c>
      <c r="B72" s="6" t="n">
        <v>23583039</v>
      </c>
      <c r="C72" s="4" t="inlineStr">
        <is>
          <t xml:space="preserve"> </t>
        </is>
      </c>
      <c r="D72" s="4" t="inlineStr">
        <is>
          <t xml:space="preserve"> </t>
        </is>
      </c>
      <c r="E72" s="4" t="inlineStr">
        <is>
          <t xml:space="preserve"> </t>
        </is>
      </c>
      <c r="F72" s="4" t="inlineStr">
        <is>
          <t xml:space="preserve"> </t>
        </is>
      </c>
    </row>
    <row r="73">
      <c r="A73" s="4" t="inlineStr">
        <is>
          <t>Beginning balance, value at Dec. 31, 2021</t>
        </is>
      </c>
      <c r="B73" s="5" t="n">
        <v>2336</v>
      </c>
      <c r="C73" s="6" t="n">
        <v>66233292</v>
      </c>
      <c r="D73" s="6" t="n">
        <v>-251083</v>
      </c>
      <c r="E73" s="6" t="n">
        <v>-48243028</v>
      </c>
      <c r="F73" s="6" t="n">
        <v>17741517</v>
      </c>
    </row>
    <row r="74">
      <c r="A74" s="4" t="inlineStr">
        <is>
          <t>Shares, Issued at Dec. 31, 2021</t>
        </is>
      </c>
      <c r="B74" s="6" t="n">
        <v>23363732</v>
      </c>
      <c r="C74" s="4" t="inlineStr">
        <is>
          <t xml:space="preserve"> </t>
        </is>
      </c>
      <c r="D74" s="4" t="inlineStr">
        <is>
          <t xml:space="preserve"> </t>
        </is>
      </c>
      <c r="E74" s="4" t="inlineStr">
        <is>
          <t xml:space="preserve"> </t>
        </is>
      </c>
      <c r="F74" s="4" t="inlineStr">
        <is>
          <t xml:space="preserve"> </t>
        </is>
      </c>
    </row>
    <row r="75">
      <c r="A75" s="4" t="inlineStr">
        <is>
          <t>Proceeds from prefunded warrants</t>
        </is>
      </c>
      <c r="B75" s="4" t="inlineStr">
        <is>
          <t xml:space="preserve"> </t>
        </is>
      </c>
      <c r="C75" s="4" t="inlineStr">
        <is>
          <t xml:space="preserve"> </t>
        </is>
      </c>
      <c r="D75" s="4" t="inlineStr">
        <is>
          <t xml:space="preserve"> </t>
        </is>
      </c>
      <c r="E75" s="4" t="inlineStr">
        <is>
          <t xml:space="preserve"> </t>
        </is>
      </c>
      <c r="F75" s="6" t="n">
        <v>512758</v>
      </c>
    </row>
    <row r="76">
      <c r="A76" s="4" t="inlineStr">
        <is>
          <t>Ending balance, value at Jun. 30, 2022</t>
        </is>
      </c>
      <c r="B76" s="5" t="n">
        <v>2632</v>
      </c>
      <c r="C76" s="6" t="n">
        <v>71681523</v>
      </c>
      <c r="D76" s="6" t="n">
        <v>-761314</v>
      </c>
      <c r="E76" s="6" t="n">
        <v>-54612503</v>
      </c>
      <c r="F76" s="6" t="n">
        <v>16310338</v>
      </c>
    </row>
    <row r="77">
      <c r="A77" s="4" t="inlineStr">
        <is>
          <t>Shares, Issued at Jun. 30, 2022</t>
        </is>
      </c>
      <c r="B77" s="6" t="n">
        <v>26319583</v>
      </c>
      <c r="C77" s="4" t="inlineStr">
        <is>
          <t xml:space="preserve"> </t>
        </is>
      </c>
      <c r="D77" s="4" t="inlineStr">
        <is>
          <t xml:space="preserve"> </t>
        </is>
      </c>
      <c r="E77" s="4" t="inlineStr">
        <is>
          <t xml:space="preserve"> </t>
        </is>
      </c>
      <c r="F77" s="4" t="inlineStr">
        <is>
          <t xml:space="preserve"> </t>
        </is>
      </c>
    </row>
    <row r="78">
      <c r="A78" s="4" t="inlineStr">
        <is>
          <t>Beginning balance, value at Mar. 31, 2022</t>
        </is>
      </c>
      <c r="B78" s="5" t="n">
        <v>2358</v>
      </c>
      <c r="C78" s="6" t="n">
        <v>67383858</v>
      </c>
      <c r="D78" s="6" t="n">
        <v>-402858</v>
      </c>
      <c r="E78" s="6" t="n">
        <v>-50797244</v>
      </c>
      <c r="F78" s="6" t="n">
        <v>16186114</v>
      </c>
    </row>
    <row r="79">
      <c r="A79" s="4" t="inlineStr">
        <is>
          <t>Shares, Issued at Mar. 31, 2022</t>
        </is>
      </c>
      <c r="B79" s="6" t="n">
        <v>23583039</v>
      </c>
      <c r="C79" s="4" t="inlineStr">
        <is>
          <t xml:space="preserve"> </t>
        </is>
      </c>
      <c r="D79" s="4" t="inlineStr">
        <is>
          <t xml:space="preserve"> </t>
        </is>
      </c>
      <c r="E79" s="4" t="inlineStr">
        <is>
          <t xml:space="preserve"> </t>
        </is>
      </c>
      <c r="F79" s="4" t="inlineStr">
        <is>
          <t xml:space="preserve"> </t>
        </is>
      </c>
    </row>
    <row r="80">
      <c r="A80" s="4" t="inlineStr">
        <is>
          <t>Proceeds from private placement</t>
        </is>
      </c>
      <c r="B80" s="5" t="n">
        <v>263</v>
      </c>
      <c r="C80" s="6" t="n">
        <v>2486925</v>
      </c>
      <c r="D80" s="4" t="inlineStr">
        <is>
          <t xml:space="preserve"> </t>
        </is>
      </c>
      <c r="E80" s="4" t="inlineStr">
        <is>
          <t xml:space="preserve"> </t>
        </is>
      </c>
      <c r="F80" s="6" t="n">
        <v>2487188</v>
      </c>
    </row>
    <row r="81">
      <c r="A81" s="4" t="inlineStr">
        <is>
          <t>Common stock issued to settle liabilities, shares</t>
        </is>
      </c>
      <c r="B81" s="6" t="n">
        <v>2625000</v>
      </c>
      <c r="C81" s="4" t="inlineStr">
        <is>
          <t xml:space="preserve"> </t>
        </is>
      </c>
      <c r="D81" s="4" t="inlineStr">
        <is>
          <t xml:space="preserve"> </t>
        </is>
      </c>
      <c r="E81" s="4" t="inlineStr">
        <is>
          <t xml:space="preserve"> </t>
        </is>
      </c>
      <c r="F81" s="4" t="inlineStr">
        <is>
          <t xml:space="preserve"> </t>
        </is>
      </c>
    </row>
    <row r="82">
      <c r="A82" s="4" t="inlineStr">
        <is>
          <t>Proceeds from open market sales</t>
        </is>
      </c>
      <c r="B82" s="5" t="n">
        <v>11</v>
      </c>
      <c r="C82" s="6" t="n">
        <v>255477</v>
      </c>
      <c r="D82" s="4" t="inlineStr">
        <is>
          <t xml:space="preserve"> </t>
        </is>
      </c>
      <c r="E82" s="4" t="inlineStr">
        <is>
          <t xml:space="preserve"> </t>
        </is>
      </c>
      <c r="F82" s="6" t="n">
        <v>255488</v>
      </c>
    </row>
    <row r="83">
      <c r="A83" s="4" t="inlineStr">
        <is>
          <t>Proceeds from open market sales, shares</t>
        </is>
      </c>
      <c r="B83" s="6" t="n">
        <v>111544</v>
      </c>
      <c r="C83" s="4" t="inlineStr">
        <is>
          <t xml:space="preserve"> </t>
        </is>
      </c>
      <c r="D83" s="4" t="inlineStr">
        <is>
          <t xml:space="preserve"> </t>
        </is>
      </c>
      <c r="E83" s="4" t="inlineStr">
        <is>
          <t xml:space="preserve"> </t>
        </is>
      </c>
      <c r="F83" s="4" t="inlineStr">
        <is>
          <t xml:space="preserve"> </t>
        </is>
      </c>
    </row>
    <row r="84">
      <c r="A84" s="4" t="inlineStr">
        <is>
          <t>Stock based compensation expense</t>
        </is>
      </c>
      <c r="B84" s="4" t="inlineStr">
        <is>
          <t xml:space="preserve"> </t>
        </is>
      </c>
      <c r="C84" s="6" t="n">
        <v>1296118</v>
      </c>
      <c r="D84" s="4" t="inlineStr">
        <is>
          <t xml:space="preserve"> </t>
        </is>
      </c>
      <c r="E84" s="4" t="inlineStr">
        <is>
          <t xml:space="preserve"> </t>
        </is>
      </c>
      <c r="F84" s="6" t="n">
        <v>1296118</v>
      </c>
    </row>
    <row r="85">
      <c r="A85" s="4" t="inlineStr">
        <is>
          <t>Foreign currency translation adjustment</t>
        </is>
      </c>
      <c r="B85" s="4" t="inlineStr">
        <is>
          <t xml:space="preserve"> </t>
        </is>
      </c>
      <c r="C85" s="4" t="inlineStr">
        <is>
          <t xml:space="preserve"> </t>
        </is>
      </c>
      <c r="D85" s="6" t="n">
        <v>-358456</v>
      </c>
      <c r="E85" s="4" t="inlineStr">
        <is>
          <t xml:space="preserve"> </t>
        </is>
      </c>
      <c r="F85" s="6" t="n">
        <v>-358456</v>
      </c>
    </row>
    <row r="86">
      <c r="A86" s="4" t="inlineStr">
        <is>
          <t>Net loss</t>
        </is>
      </c>
      <c r="B86" s="4" t="inlineStr">
        <is>
          <t xml:space="preserve"> </t>
        </is>
      </c>
      <c r="C86" s="4" t="inlineStr">
        <is>
          <t xml:space="preserve"> </t>
        </is>
      </c>
      <c r="D86" s="4" t="inlineStr">
        <is>
          <t xml:space="preserve"> </t>
        </is>
      </c>
      <c r="E86" s="6" t="n">
        <v>-3815259</v>
      </c>
      <c r="F86" s="6" t="n">
        <v>-3815259</v>
      </c>
    </row>
    <row r="87">
      <c r="A87" s="4" t="inlineStr">
        <is>
          <t>Brokers Fees on open market sales</t>
        </is>
      </c>
      <c r="B87" s="4" t="inlineStr">
        <is>
          <t xml:space="preserve"> </t>
        </is>
      </c>
      <c r="C87" s="6" t="n">
        <v>-7663</v>
      </c>
      <c r="D87" s="4" t="inlineStr">
        <is>
          <t xml:space="preserve"> </t>
        </is>
      </c>
      <c r="E87" s="4" t="inlineStr">
        <is>
          <t xml:space="preserve"> </t>
        </is>
      </c>
      <c r="F87" s="6" t="n">
        <v>-7663</v>
      </c>
    </row>
    <row r="88">
      <c r="A88" s="4" t="inlineStr">
        <is>
          <t>Proceeds from prefunded warrants</t>
        </is>
      </c>
      <c r="B88" s="4" t="inlineStr">
        <is>
          <t xml:space="preserve"> </t>
        </is>
      </c>
      <c r="C88" s="6" t="n">
        <v>512758</v>
      </c>
      <c r="D88" s="4" t="inlineStr">
        <is>
          <t xml:space="preserve"> </t>
        </is>
      </c>
      <c r="E88" s="4" t="inlineStr">
        <is>
          <t xml:space="preserve"> </t>
        </is>
      </c>
      <c r="F88" s="6" t="n">
        <v>512758</v>
      </c>
    </row>
    <row r="89">
      <c r="A89" s="4" t="inlineStr">
        <is>
          <t>Brokers fees on private placement</t>
        </is>
      </c>
      <c r="B89" s="4" t="inlineStr">
        <is>
          <t xml:space="preserve"> </t>
        </is>
      </c>
      <c r="C89" s="6" t="n">
        <v>-245950</v>
      </c>
      <c r="D89" s="4" t="inlineStr">
        <is>
          <t xml:space="preserve"> </t>
        </is>
      </c>
      <c r="E89" s="4" t="inlineStr">
        <is>
          <t xml:space="preserve"> </t>
        </is>
      </c>
      <c r="F89" s="6" t="n">
        <v>-245950</v>
      </c>
    </row>
    <row r="90">
      <c r="A90" s="4" t="inlineStr">
        <is>
          <t>Ending balance, value at Jun. 30, 2022</t>
        </is>
      </c>
      <c r="B90" s="5" t="n">
        <v>2632</v>
      </c>
      <c r="C90" s="5" t="n">
        <v>71681523</v>
      </c>
      <c r="D90" s="5" t="n">
        <v>-761314</v>
      </c>
      <c r="E90" s="5" t="n">
        <v>-54612503</v>
      </c>
      <c r="F90" s="5" t="n">
        <v>16310338</v>
      </c>
    </row>
    <row r="91">
      <c r="A91" s="4" t="inlineStr">
        <is>
          <t>Shares, Issued at Jun. 30, 2022</t>
        </is>
      </c>
      <c r="B91" s="6" t="n">
        <v>26319583</v>
      </c>
      <c r="C91" s="4" t="inlineStr">
        <is>
          <t xml:space="preserve"> </t>
        </is>
      </c>
      <c r="D91" s="4" t="inlineStr">
        <is>
          <t xml:space="preserve"> </t>
        </is>
      </c>
      <c r="E91" s="4" t="inlineStr">
        <is>
          <t xml:space="preserve"> </t>
        </is>
      </c>
      <c r="F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064511</v>
      </c>
      <c r="E4" s="5" t="n">
        <v>-99366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92232</v>
      </c>
      <c r="C6" s="5" t="n">
        <v>460320</v>
      </c>
      <c r="D6" s="6" t="n">
        <v>1351174</v>
      </c>
      <c r="E6" s="6" t="n">
        <v>1058113</v>
      </c>
    </row>
    <row r="7">
      <c r="A7" s="4" t="inlineStr">
        <is>
          <t>Amortization of debt discount</t>
        </is>
      </c>
      <c r="B7" s="4" t="inlineStr">
        <is>
          <t xml:space="preserve"> </t>
        </is>
      </c>
      <c r="C7" s="6" t="n">
        <v>12833</v>
      </c>
      <c r="D7" s="6" t="n">
        <v>12833</v>
      </c>
      <c r="E7" s="6" t="n">
        <v>818182</v>
      </c>
    </row>
    <row r="8">
      <c r="A8" s="4" t="inlineStr">
        <is>
          <t>Impairment of license and goodwill</t>
        </is>
      </c>
      <c r="B8" s="4" t="inlineStr">
        <is>
          <t xml:space="preserve"> </t>
        </is>
      </c>
      <c r="C8" s="4" t="inlineStr">
        <is>
          <t xml:space="preserve"> </t>
        </is>
      </c>
      <c r="D8" s="6" t="n">
        <v>17350628</v>
      </c>
      <c r="E8" s="6" t="n">
        <v>4900000</v>
      </c>
    </row>
    <row r="9">
      <c r="A9" s="4" t="inlineStr">
        <is>
          <t>Non-cash interest</t>
        </is>
      </c>
      <c r="B9" s="6" t="n">
        <v>9151</v>
      </c>
      <c r="C9" s="6" t="n">
        <v>4696</v>
      </c>
      <c r="D9" s="6" t="n">
        <v>9265</v>
      </c>
      <c r="E9" s="6" t="n">
        <v>216268</v>
      </c>
    </row>
    <row r="10">
      <c r="A10" s="4" t="inlineStr">
        <is>
          <t>Change in Fair Value Contingent Consideration</t>
        </is>
      </c>
      <c r="B10" s="6" t="n">
        <v>915774</v>
      </c>
      <c r="C10" s="4" t="inlineStr">
        <is>
          <t xml:space="preserve"> </t>
        </is>
      </c>
      <c r="D10" s="6" t="n">
        <v>-11857558</v>
      </c>
      <c r="E10" s="4" t="inlineStr">
        <is>
          <t xml:space="preserve"> </t>
        </is>
      </c>
    </row>
    <row r="11">
      <c r="A11" s="4" t="inlineStr">
        <is>
          <t>Unrealized (gain) loss on trading securities</t>
        </is>
      </c>
      <c r="B11" s="6" t="n">
        <v>-92500</v>
      </c>
      <c r="C11" s="6" t="n">
        <v>92500</v>
      </c>
      <c r="D11" s="6" t="n">
        <v>460000</v>
      </c>
      <c r="E11" s="6" t="n">
        <v>-290000</v>
      </c>
    </row>
    <row r="12">
      <c r="A12" s="4" t="inlineStr">
        <is>
          <t>Shares issued for services</t>
        </is>
      </c>
      <c r="B12" s="4" t="inlineStr">
        <is>
          <t xml:space="preserve"> </t>
        </is>
      </c>
      <c r="C12" s="4" t="inlineStr">
        <is>
          <t xml:space="preserve"> </t>
        </is>
      </c>
      <c r="D12" s="6" t="n">
        <v>140000</v>
      </c>
      <c r="E12" s="4" t="inlineStr">
        <is>
          <t xml:space="preserve"> </t>
        </is>
      </c>
    </row>
    <row r="13">
      <c r="A13" s="4" t="inlineStr">
        <is>
          <t>Stock option compensation expense</t>
        </is>
      </c>
      <c r="B13" s="6" t="n">
        <v>1894090</v>
      </c>
      <c r="C13" s="6" t="n">
        <v>580130</v>
      </c>
      <c r="D13" s="6" t="n">
        <v>1845019</v>
      </c>
      <c r="E13" s="6" t="n">
        <v>518506</v>
      </c>
    </row>
    <row r="14">
      <c r="A14" s="4" t="inlineStr">
        <is>
          <t>Loss on extinguishment of convertible debt</t>
        </is>
      </c>
      <c r="B14" s="4" t="inlineStr">
        <is>
          <t xml:space="preserve"> </t>
        </is>
      </c>
      <c r="C14" s="4" t="inlineStr">
        <is>
          <t xml:space="preserve"> </t>
        </is>
      </c>
      <c r="D14" s="4" t="inlineStr">
        <is>
          <t xml:space="preserve"> </t>
        </is>
      </c>
      <c r="E14" s="6" t="n">
        <v>719390</v>
      </c>
    </row>
    <row r="15">
      <c r="A15" s="4" t="inlineStr">
        <is>
          <t>Gain on settlement of liabilities</t>
        </is>
      </c>
      <c r="B15" s="4" t="inlineStr">
        <is>
          <t xml:space="preserve"> </t>
        </is>
      </c>
      <c r="C15" s="4" t="inlineStr">
        <is>
          <t xml:space="preserve"> </t>
        </is>
      </c>
      <c r="D15" s="6" t="n">
        <v>-7977</v>
      </c>
      <c r="E15" s="4" t="inlineStr">
        <is>
          <t xml:space="preserve"> </t>
        </is>
      </c>
    </row>
    <row r="16">
      <c r="A16" s="4" t="inlineStr">
        <is>
          <t>Bad debt expense</t>
        </is>
      </c>
      <c r="B16" s="4" t="inlineStr">
        <is>
          <t xml:space="preserve"> </t>
        </is>
      </c>
      <c r="C16" s="4" t="inlineStr">
        <is>
          <t xml:space="preserve"> </t>
        </is>
      </c>
      <c r="D16" s="6" t="n">
        <v>-98167</v>
      </c>
      <c r="E16" s="6" t="n">
        <v>13051</v>
      </c>
    </row>
    <row r="17">
      <c r="A17" s="4" t="inlineStr">
        <is>
          <t>Deferred taxation movement</t>
        </is>
      </c>
      <c r="B17" s="4" t="inlineStr">
        <is>
          <t xml:space="preserve"> </t>
        </is>
      </c>
      <c r="C17" s="4" t="inlineStr">
        <is>
          <t xml:space="preserve"> </t>
        </is>
      </c>
      <c r="D17" s="6" t="n">
        <v>-196434</v>
      </c>
      <c r="E17" s="6" t="n">
        <v>-93441</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Prepaid expenses</t>
        </is>
      </c>
      <c r="B19" s="6" t="n">
        <v>-1024859</v>
      </c>
      <c r="C19" s="6" t="n">
        <v>-97503</v>
      </c>
      <c r="D19" s="6" t="n">
        <v>-632012</v>
      </c>
      <c r="E19" s="6" t="n">
        <v>-97913</v>
      </c>
    </row>
    <row r="20">
      <c r="A20" s="4" t="inlineStr">
        <is>
          <t>Accounts payable and accrued liabilities</t>
        </is>
      </c>
      <c r="B20" s="6" t="n">
        <v>-1700177</v>
      </c>
      <c r="C20" s="6" t="n">
        <v>158239</v>
      </c>
      <c r="D20" s="6" t="n">
        <v>1663340</v>
      </c>
      <c r="E20" s="6" t="n">
        <v>78013</v>
      </c>
    </row>
    <row r="21">
      <c r="A21" s="4" t="inlineStr">
        <is>
          <t>Accounts receivable</t>
        </is>
      </c>
      <c r="B21" s="6" t="n">
        <v>-132614</v>
      </c>
      <c r="C21" s="6" t="n">
        <v>-19623</v>
      </c>
      <c r="D21" s="6" t="n">
        <v>-145367</v>
      </c>
      <c r="E21" s="6" t="n">
        <v>-55750</v>
      </c>
    </row>
    <row r="22">
      <c r="A22" s="4" t="inlineStr">
        <is>
          <t>Gaming accounts receivable</t>
        </is>
      </c>
      <c r="B22" s="6" t="n">
        <v>1313461</v>
      </c>
      <c r="C22" s="6" t="n">
        <v>214012</v>
      </c>
      <c r="D22" s="6" t="n">
        <v>-933273</v>
      </c>
      <c r="E22" s="6" t="n">
        <v>-53047</v>
      </c>
    </row>
    <row r="23">
      <c r="A23" s="4" t="inlineStr">
        <is>
          <t>Gaming accounts liabilities</t>
        </is>
      </c>
      <c r="B23" s="6" t="n">
        <v>329183</v>
      </c>
      <c r="C23" s="6" t="n">
        <v>140608</v>
      </c>
      <c r="D23" s="6" t="n">
        <v>-270063</v>
      </c>
      <c r="E23" s="6" t="n">
        <v>1282510</v>
      </c>
    </row>
    <row r="24">
      <c r="A24" s="4" t="inlineStr">
        <is>
          <t>Taxes payable</t>
        </is>
      </c>
      <c r="B24" s="6" t="n">
        <v>153526</v>
      </c>
      <c r="C24" s="6" t="n">
        <v>238917</v>
      </c>
      <c r="D24" s="6" t="n">
        <v>-865174</v>
      </c>
      <c r="E24" s="6" t="n">
        <v>580224</v>
      </c>
    </row>
    <row r="25">
      <c r="A25" s="4" t="inlineStr">
        <is>
          <t>Due from related parties</t>
        </is>
      </c>
      <c r="B25" s="6" t="n">
        <v>1056</v>
      </c>
      <c r="C25" s="6" t="n">
        <v>-1974</v>
      </c>
      <c r="D25" s="6" t="n">
        <v>-1979</v>
      </c>
      <c r="E25" s="6" t="n">
        <v>-302</v>
      </c>
    </row>
    <row r="26">
      <c r="A26" s="4" t="inlineStr">
        <is>
          <t>Retirement Obligation</t>
        </is>
      </c>
      <c r="B26" s="4" t="inlineStr">
        <is>
          <t xml:space="preserve"> </t>
        </is>
      </c>
      <c r="C26" s="4" t="inlineStr">
        <is>
          <t xml:space="preserve"> </t>
        </is>
      </c>
      <c r="D26" s="6" t="n">
        <v>86480</v>
      </c>
      <c r="E26" s="4" t="inlineStr">
        <is>
          <t xml:space="preserve"> </t>
        </is>
      </c>
    </row>
    <row r="27">
      <c r="A27" s="4" t="inlineStr">
        <is>
          <t>Other current assets</t>
        </is>
      </c>
      <c r="B27" s="6" t="n">
        <v>-86891</v>
      </c>
      <c r="C27" s="6" t="n">
        <v>66449</v>
      </c>
      <c r="D27" s="6" t="n">
        <v>-44626</v>
      </c>
      <c r="E27" s="6" t="n">
        <v>187390</v>
      </c>
    </row>
    <row r="28">
      <c r="A28" s="4" t="inlineStr">
        <is>
          <t>Long term liability</t>
        </is>
      </c>
      <c r="B28" s="6" t="n">
        <v>42300</v>
      </c>
      <c r="C28" s="6" t="n">
        <v>-304260</v>
      </c>
      <c r="D28" s="6" t="n">
        <v>-355109</v>
      </c>
      <c r="E28" s="6" t="n">
        <v>-10005</v>
      </c>
    </row>
    <row r="29">
      <c r="A29" s="4" t="inlineStr">
        <is>
          <t>Net Cash used in Operating Activities</t>
        </is>
      </c>
      <c r="B29" s="6" t="n">
        <v>-3589820</v>
      </c>
      <c r="C29" s="6" t="n">
        <v>-1750322</v>
      </c>
      <c r="D29" s="6" t="n">
        <v>-7553511</v>
      </c>
      <c r="E29" s="6" t="n">
        <v>-165493</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Acquisition of property, plant and equipment and intangible assets</t>
        </is>
      </c>
      <c r="B31" s="6" t="n">
        <v>-229075</v>
      </c>
      <c r="C31" s="6" t="n">
        <v>-122432</v>
      </c>
      <c r="D31" s="6" t="n">
        <v>-717080</v>
      </c>
      <c r="E31" s="6" t="n">
        <v>-291501</v>
      </c>
    </row>
    <row r="32">
      <c r="A32" s="4" t="inlineStr">
        <is>
          <t>Acquisition of Bookmakers Company US, LLC, net of cash of $26,161</t>
        </is>
      </c>
      <c r="B32" s="4" t="inlineStr">
        <is>
          <t xml:space="preserve"> </t>
        </is>
      </c>
      <c r="C32" s="4" t="inlineStr">
        <is>
          <t xml:space="preserve"> </t>
        </is>
      </c>
      <c r="D32" s="6" t="n">
        <v>-5973839</v>
      </c>
      <c r="E32" s="4" t="inlineStr">
        <is>
          <t xml:space="preserve"> </t>
        </is>
      </c>
    </row>
    <row r="33">
      <c r="A33" s="4" t="inlineStr">
        <is>
          <t>Net Cash Used in Investing Activities</t>
        </is>
      </c>
      <c r="B33" s="6" t="n">
        <v>-229075</v>
      </c>
      <c r="C33" s="6" t="n">
        <v>-122432</v>
      </c>
      <c r="D33" s="6" t="n">
        <v>-6690919</v>
      </c>
      <c r="E33" s="6" t="n">
        <v>-291501</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public offering, less expenses related to public offering of $1,040,127</t>
        </is>
      </c>
      <c r="B35" s="4" t="inlineStr">
        <is>
          <t xml:space="preserve"> </t>
        </is>
      </c>
      <c r="C35" s="4" t="inlineStr">
        <is>
          <t xml:space="preserve"> </t>
        </is>
      </c>
      <c r="D35" s="4" t="inlineStr">
        <is>
          <t xml:space="preserve"> </t>
        </is>
      </c>
      <c r="E35" s="6" t="n">
        <v>8966122</v>
      </c>
    </row>
    <row r="36">
      <c r="A36" s="4" t="inlineStr">
        <is>
          <t>Proceeds from warrants exercised</t>
        </is>
      </c>
      <c r="B36" s="4" t="inlineStr">
        <is>
          <t xml:space="preserve"> </t>
        </is>
      </c>
      <c r="C36" s="6" t="n">
        <v>3922481</v>
      </c>
      <c r="D36" s="6" t="n">
        <v>3962482</v>
      </c>
      <c r="E36" s="6" t="n">
        <v>8541896</v>
      </c>
    </row>
    <row r="37">
      <c r="A37" s="4" t="inlineStr">
        <is>
          <t>Proceeds from bank overdraft</t>
        </is>
      </c>
      <c r="B37" s="4" t="inlineStr">
        <is>
          <t xml:space="preserve"> </t>
        </is>
      </c>
      <c r="C37" s="6" t="n">
        <v>1053</v>
      </c>
      <c r="D37" s="6" t="n">
        <v>4047</v>
      </c>
      <c r="E37" s="6" t="n">
        <v>3641</v>
      </c>
    </row>
    <row r="38">
      <c r="A38" s="4" t="inlineStr">
        <is>
          <t>Repayment of bank line of credit</t>
        </is>
      </c>
      <c r="B38" s="4" t="inlineStr">
        <is>
          <t xml:space="preserve"> </t>
        </is>
      </c>
      <c r="C38" s="4" t="inlineStr">
        <is>
          <t xml:space="preserve"> </t>
        </is>
      </c>
      <c r="D38" s="6" t="n">
        <v>-500000</v>
      </c>
      <c r="E38" s="6" t="n">
        <v>-500000</v>
      </c>
    </row>
    <row r="39">
      <c r="A39" s="4" t="inlineStr">
        <is>
          <t>Repayment of bank loan</t>
        </is>
      </c>
      <c r="B39" s="6" t="n">
        <v>-33184</v>
      </c>
      <c r="C39" s="6" t="n">
        <v>-67336</v>
      </c>
      <c r="D39" s="6" t="n">
        <v>-133742</v>
      </c>
      <c r="E39" s="6" t="n">
        <v>-62364</v>
      </c>
    </row>
    <row r="40">
      <c r="A40" s="4" t="inlineStr">
        <is>
          <t>Repayment of debentures</t>
        </is>
      </c>
      <c r="B40" s="4" t="inlineStr">
        <is>
          <t xml:space="preserve"> </t>
        </is>
      </c>
      <c r="C40" s="4" t="inlineStr">
        <is>
          <t xml:space="preserve"> </t>
        </is>
      </c>
      <c r="D40" s="6" t="n">
        <v>-27562</v>
      </c>
      <c r="E40" s="6" t="n">
        <v>-2778349</v>
      </c>
    </row>
    <row r="41">
      <c r="A41" s="4" t="inlineStr">
        <is>
          <t>Proceeds from promissory note – related party</t>
        </is>
      </c>
      <c r="B41" s="4" t="inlineStr">
        <is>
          <t xml:space="preserve"> </t>
        </is>
      </c>
      <c r="C41" s="4" t="inlineStr">
        <is>
          <t xml:space="preserve"> </t>
        </is>
      </c>
      <c r="D41" s="4" t="inlineStr">
        <is>
          <t xml:space="preserve"> </t>
        </is>
      </c>
      <c r="E41" s="6" t="n">
        <v>300000</v>
      </c>
    </row>
    <row r="42">
      <c r="A42" s="4" t="inlineStr">
        <is>
          <t>Repayment of promissory note- related party</t>
        </is>
      </c>
      <c r="B42" s="4" t="inlineStr">
        <is>
          <t xml:space="preserve"> </t>
        </is>
      </c>
      <c r="C42" s="4" t="inlineStr">
        <is>
          <t xml:space="preserve"> </t>
        </is>
      </c>
      <c r="D42" s="4" t="inlineStr">
        <is>
          <t xml:space="preserve"> </t>
        </is>
      </c>
      <c r="E42" s="6" t="n">
        <v>-200000</v>
      </c>
    </row>
    <row r="43">
      <c r="A43" s="4" t="inlineStr">
        <is>
          <t>Proceeds from Government relief loan</t>
        </is>
      </c>
      <c r="B43" s="4" t="inlineStr">
        <is>
          <t xml:space="preserve"> </t>
        </is>
      </c>
      <c r="C43" s="4" t="inlineStr">
        <is>
          <t xml:space="preserve"> </t>
        </is>
      </c>
      <c r="D43" s="4" t="inlineStr">
        <is>
          <t xml:space="preserve"> </t>
        </is>
      </c>
      <c r="E43" s="6" t="n">
        <v>30146</v>
      </c>
    </row>
    <row r="44">
      <c r="A44" s="4" t="inlineStr">
        <is>
          <t>Repayment of government relief loan</t>
        </is>
      </c>
      <c r="B44" s="4" t="inlineStr">
        <is>
          <t xml:space="preserve"> </t>
        </is>
      </c>
      <c r="C44" s="4" t="inlineStr">
        <is>
          <t xml:space="preserve"> </t>
        </is>
      </c>
      <c r="D44" s="6" t="n">
        <v>-27586</v>
      </c>
      <c r="E44" s="4" t="inlineStr">
        <is>
          <t xml:space="preserve"> </t>
        </is>
      </c>
    </row>
    <row r="45">
      <c r="A45" s="4" t="inlineStr">
        <is>
          <t>Deferred purchase price payments</t>
        </is>
      </c>
      <c r="B45" s="4" t="inlineStr">
        <is>
          <t xml:space="preserve"> </t>
        </is>
      </c>
      <c r="C45" s="4" t="inlineStr">
        <is>
          <t xml:space="preserve"> </t>
        </is>
      </c>
      <c r="D45" s="6" t="n">
        <v>-410383</v>
      </c>
      <c r="E45" s="6" t="n">
        <v>-1577010</v>
      </c>
    </row>
    <row r="46">
      <c r="A46" s="4" t="inlineStr">
        <is>
          <t>Capital Finance Lease Repaid</t>
        </is>
      </c>
      <c r="B46" s="6" t="n">
        <v>-4038</v>
      </c>
      <c r="C46" s="6" t="n">
        <v>-5994</v>
      </c>
      <c r="D46" s="6" t="n">
        <v>-10172</v>
      </c>
      <c r="E46" s="6" t="n">
        <v>-12666</v>
      </c>
    </row>
    <row r="47">
      <c r="A47" s="4" t="inlineStr">
        <is>
          <t>Net Cash provided by Financing Activities</t>
        </is>
      </c>
      <c r="B47" s="6" t="n">
        <v>3344982</v>
      </c>
      <c r="C47" s="6" t="n">
        <v>2888209</v>
      </c>
      <c r="D47" s="6" t="n">
        <v>2857084</v>
      </c>
      <c r="E47" s="6" t="n">
        <v>12711416</v>
      </c>
    </row>
    <row r="48">
      <c r="A48" s="4" t="inlineStr">
        <is>
          <t>Effect of change in exchange rate</t>
        </is>
      </c>
      <c r="B48" s="6" t="n">
        <v>-858166</v>
      </c>
      <c r="C48" s="6" t="n">
        <v>-506503</v>
      </c>
      <c r="D48" s="6" t="n">
        <v>-951066</v>
      </c>
      <c r="E48" s="6" t="n">
        <v>1057832</v>
      </c>
    </row>
    <row r="49">
      <c r="A49" s="4" t="inlineStr">
        <is>
          <t>Net (decrease) increase in cash</t>
        </is>
      </c>
      <c r="B49" s="6" t="n">
        <v>-1332079</v>
      </c>
      <c r="C49" s="6" t="n">
        <v>508952</v>
      </c>
      <c r="D49" s="6" t="n">
        <v>-12338412</v>
      </c>
      <c r="E49" s="6" t="n">
        <v>13312254</v>
      </c>
    </row>
    <row r="50">
      <c r="A50" s="4" t="inlineStr">
        <is>
          <t>Cash, cash equivalents and restricted cash – beginning of the period</t>
        </is>
      </c>
      <c r="B50" s="6" t="n">
        <v>7706357</v>
      </c>
      <c r="C50" s="6" t="n">
        <v>20044769</v>
      </c>
      <c r="D50" s="6" t="n">
        <v>20044769</v>
      </c>
      <c r="E50" s="6" t="n">
        <v>6732515</v>
      </c>
    </row>
    <row r="51">
      <c r="A51" s="4" t="inlineStr">
        <is>
          <t>Cash, cash equivalents and restricted cash – end of the period</t>
        </is>
      </c>
      <c r="B51" s="6" t="n">
        <v>6374278</v>
      </c>
      <c r="C51" s="6" t="n">
        <v>20553721</v>
      </c>
      <c r="D51" s="6" t="n">
        <v>7706357</v>
      </c>
      <c r="E51" s="6" t="n">
        <v>20044769</v>
      </c>
    </row>
    <row r="52">
      <c r="A52" s="4" t="inlineStr">
        <is>
          <t>Cash and cash equivalents</t>
        </is>
      </c>
      <c r="B52" s="6" t="n">
        <v>6018635</v>
      </c>
      <c r="C52" s="6" t="n">
        <v>19150990</v>
      </c>
      <c r="D52" s="6" t="n">
        <v>7319765</v>
      </c>
      <c r="E52" s="6" t="n">
        <v>18945817</v>
      </c>
    </row>
    <row r="53">
      <c r="A53" s="4" t="inlineStr">
        <is>
          <t>Restricted cash included in non-current assets</t>
        </is>
      </c>
      <c r="B53" s="6" t="n">
        <v>355643</v>
      </c>
      <c r="C53" s="6" t="n">
        <v>1402731</v>
      </c>
      <c r="D53" s="6" t="n">
        <v>386592</v>
      </c>
      <c r="E53" s="6" t="n">
        <v>1098952</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Interest</t>
        </is>
      </c>
      <c r="B55" s="6" t="n">
        <v>4898</v>
      </c>
      <c r="C55" s="6" t="n">
        <v>17528</v>
      </c>
      <c r="D55" s="6" t="n">
        <v>39682</v>
      </c>
      <c r="E55" s="6" t="n">
        <v>741510</v>
      </c>
    </row>
    <row r="56">
      <c r="A56" s="4" t="inlineStr">
        <is>
          <t>Income tax</t>
        </is>
      </c>
      <c r="B56" s="6" t="n">
        <v>47311</v>
      </c>
      <c r="C56" s="6" t="n">
        <v>118266</v>
      </c>
      <c r="D56" s="6" t="n">
        <v>805030</v>
      </c>
      <c r="E56" s="6" t="n">
        <v>359863</v>
      </c>
    </row>
    <row r="57">
      <c r="A57" s="3" t="inlineStr">
        <is>
          <t>Supplemental cash flow disclosure for non-cash activities</t>
        </is>
      </c>
      <c r="B57" s="4" t="inlineStr">
        <is>
          <t xml:space="preserve"> </t>
        </is>
      </c>
      <c r="C57" s="4" t="inlineStr">
        <is>
          <t xml:space="preserve"> </t>
        </is>
      </c>
      <c r="D57" s="4" t="inlineStr">
        <is>
          <t xml:space="preserve"> </t>
        </is>
      </c>
      <c r="E57" s="4" t="inlineStr">
        <is>
          <t xml:space="preserve"> </t>
        </is>
      </c>
    </row>
    <row r="58">
      <c r="A58" s="4" t="inlineStr">
        <is>
          <t>Conversion of convertible debt to common stock</t>
        </is>
      </c>
      <c r="B58" s="4" t="inlineStr">
        <is>
          <t xml:space="preserve"> </t>
        </is>
      </c>
      <c r="C58" s="4" t="inlineStr">
        <is>
          <t xml:space="preserve"> </t>
        </is>
      </c>
      <c r="D58" s="4" t="inlineStr">
        <is>
          <t xml:space="preserve"> </t>
        </is>
      </c>
      <c r="E58" s="6" t="n">
        <v>739004</v>
      </c>
    </row>
    <row r="59">
      <c r="A59" s="4" t="inlineStr">
        <is>
          <t>Promissory note, related party, applied to warrant exercise</t>
        </is>
      </c>
      <c r="B59" s="4" t="inlineStr">
        <is>
          <t xml:space="preserve"> </t>
        </is>
      </c>
      <c r="C59" s="4" t="inlineStr">
        <is>
          <t xml:space="preserve"> </t>
        </is>
      </c>
      <c r="D59" s="4" t="inlineStr">
        <is>
          <t xml:space="preserve"> </t>
        </is>
      </c>
      <c r="E59" s="6" t="n">
        <v>108056</v>
      </c>
    </row>
    <row r="60">
      <c r="A60" s="4" t="inlineStr">
        <is>
          <t>Deferred purchase consideration settled by the issuance of common stock</t>
        </is>
      </c>
      <c r="B60" s="4" t="inlineStr">
        <is>
          <t xml:space="preserve"> </t>
        </is>
      </c>
      <c r="C60" s="4" t="inlineStr">
        <is>
          <t xml:space="preserve"> </t>
        </is>
      </c>
      <c r="D60" s="4" t="inlineStr">
        <is>
          <t xml:space="preserve"> </t>
        </is>
      </c>
      <c r="E60" s="6" t="n">
        <v>1207445</v>
      </c>
    </row>
    <row r="61">
      <c r="A61" s="4" t="inlineStr">
        <is>
          <t>Common stock issued to settle liabilities</t>
        </is>
      </c>
      <c r="B61" s="4" t="inlineStr">
        <is>
          <t xml:space="preserve"> </t>
        </is>
      </c>
      <c r="C61" s="6" t="n">
        <v>2676901</v>
      </c>
      <c r="D61" s="6" t="n">
        <v>2676902</v>
      </c>
      <c r="E61" s="6" t="n">
        <v>46666</v>
      </c>
    </row>
    <row r="62">
      <c r="A62" s="4" t="inlineStr">
        <is>
          <t>Acquisition of Bookmakers Company US, LLC by the issuance of common stock</t>
        </is>
      </c>
      <c r="B62" s="4" t="inlineStr">
        <is>
          <t xml:space="preserve"> </t>
        </is>
      </c>
      <c r="C62" s="4" t="inlineStr">
        <is>
          <t xml:space="preserve"> </t>
        </is>
      </c>
      <c r="D62" s="5" t="n">
        <v>4544304</v>
      </c>
      <c r="E62" s="4" t="inlineStr">
        <is>
          <t xml:space="preserve"> </t>
        </is>
      </c>
    </row>
    <row r="63">
      <c r="A63" s="4" t="inlineStr">
        <is>
          <t>Restricted stock awards</t>
        </is>
      </c>
      <c r="B63" s="6" t="n">
        <v>425000</v>
      </c>
      <c r="C63" s="6" t="n">
        <v>140000</v>
      </c>
      <c r="D63" s="4" t="inlineStr">
        <is>
          <t xml:space="preserve"> </t>
        </is>
      </c>
      <c r="E63" s="4" t="inlineStr">
        <is>
          <t xml:space="preserve"> </t>
        </is>
      </c>
    </row>
    <row r="64">
      <c r="A64" s="4" t="inlineStr">
        <is>
          <t>Change in fair value of contingent purchase consideration</t>
        </is>
      </c>
      <c r="B64" s="6" t="n">
        <v>915774</v>
      </c>
      <c r="C64" s="4" t="inlineStr">
        <is>
          <t xml:space="preserve"> </t>
        </is>
      </c>
      <c r="D64" s="4" t="inlineStr">
        <is>
          <t xml:space="preserve"> </t>
        </is>
      </c>
      <c r="E64" s="4" t="inlineStr">
        <is>
          <t xml:space="preserve"> </t>
        </is>
      </c>
    </row>
    <row r="65">
      <c r="A65" s="4" t="inlineStr">
        <is>
          <t>Movement in deferred taxation</t>
        </is>
      </c>
      <c r="B65" s="6" t="n">
        <v>-159077</v>
      </c>
      <c r="C65" s="6" t="n">
        <v>-46720</v>
      </c>
      <c r="D65" s="4" t="inlineStr">
        <is>
          <t xml:space="preserve"> </t>
        </is>
      </c>
      <c r="E65" s="4" t="inlineStr">
        <is>
          <t xml:space="preserve"> </t>
        </is>
      </c>
    </row>
    <row r="66">
      <c r="A66" s="4" t="inlineStr">
        <is>
          <t>Gain on Government relief loan forgiven</t>
        </is>
      </c>
      <c r="B66" s="4" t="inlineStr">
        <is>
          <t xml:space="preserve"> </t>
        </is>
      </c>
      <c r="C66" s="6" t="n">
        <v>-8017</v>
      </c>
      <c r="D66" s="4" t="inlineStr">
        <is>
          <t xml:space="preserve"> </t>
        </is>
      </c>
      <c r="E66" s="4" t="inlineStr">
        <is>
          <t xml:space="preserve"> </t>
        </is>
      </c>
    </row>
    <row r="67">
      <c r="A67" s="4" t="inlineStr">
        <is>
          <t>Repayment of bank overdraft</t>
        </is>
      </c>
      <c r="B67" s="6" t="n">
        <v>-7233</v>
      </c>
      <c r="C67" s="4" t="inlineStr">
        <is>
          <t xml:space="preserve"> </t>
        </is>
      </c>
      <c r="D67" s="4" t="inlineStr">
        <is>
          <t xml:space="preserve"> </t>
        </is>
      </c>
      <c r="E67" s="4" t="inlineStr">
        <is>
          <t xml:space="preserve"> </t>
        </is>
      </c>
    </row>
    <row r="68">
      <c r="A68" s="4" t="inlineStr">
        <is>
          <t>Repayment of bank credit line</t>
        </is>
      </c>
      <c r="B68" s="4" t="inlineStr">
        <is>
          <t xml:space="preserve"> </t>
        </is>
      </c>
      <c r="C68" s="6" t="n">
        <v>-500000</v>
      </c>
      <c r="D68" s="4" t="inlineStr">
        <is>
          <t xml:space="preserve"> </t>
        </is>
      </c>
      <c r="E68" s="4" t="inlineStr">
        <is>
          <t xml:space="preserve"> </t>
        </is>
      </c>
    </row>
    <row r="69">
      <c r="A69" s="4" t="inlineStr">
        <is>
          <t>Redemption of convertible debentures</t>
        </is>
      </c>
      <c r="B69" s="4" t="inlineStr">
        <is>
          <t xml:space="preserve"> </t>
        </is>
      </c>
      <c r="C69" s="6" t="n">
        <v>-27562</v>
      </c>
      <c r="D69" s="4" t="inlineStr">
        <is>
          <t xml:space="preserve"> </t>
        </is>
      </c>
      <c r="E69" s="4" t="inlineStr">
        <is>
          <t xml:space="preserve"> </t>
        </is>
      </c>
    </row>
    <row r="70">
      <c r="A70" s="4" t="inlineStr">
        <is>
          <t>Repayment of Government relief loan</t>
        </is>
      </c>
      <c r="B70" s="4" t="inlineStr">
        <is>
          <t xml:space="preserve"> </t>
        </is>
      </c>
      <c r="C70" s="6" t="n">
        <v>-24050</v>
      </c>
      <c r="D70" s="4" t="inlineStr">
        <is>
          <t xml:space="preserve"> </t>
        </is>
      </c>
      <c r="E70" s="4" t="inlineStr">
        <is>
          <t xml:space="preserve"> </t>
        </is>
      </c>
    </row>
    <row r="71">
      <c r="A71" s="4" t="inlineStr">
        <is>
          <t>Repayment of deferred purchase consideration – non-related parties</t>
        </is>
      </c>
      <c r="B71" s="4" t="inlineStr">
        <is>
          <t xml:space="preserve"> </t>
        </is>
      </c>
      <c r="C71" s="6" t="n">
        <v>-410383</v>
      </c>
      <c r="D71" s="4" t="inlineStr">
        <is>
          <t xml:space="preserve"> </t>
        </is>
      </c>
      <c r="E71" s="4" t="inlineStr">
        <is>
          <t xml:space="preserve"> </t>
        </is>
      </c>
    </row>
    <row r="72">
      <c r="A72" s="4" t="inlineStr">
        <is>
          <t>Proceeds from Subscriptions – Net of Fees</t>
        </is>
      </c>
      <c r="B72" s="6" t="n">
        <v>2616679</v>
      </c>
      <c r="C72" s="4" t="inlineStr">
        <is>
          <t xml:space="preserve"> </t>
        </is>
      </c>
      <c r="D72" s="4" t="inlineStr">
        <is>
          <t xml:space="preserve"> </t>
        </is>
      </c>
      <c r="E72" s="4" t="inlineStr">
        <is>
          <t xml:space="preserve"> </t>
        </is>
      </c>
    </row>
    <row r="73">
      <c r="A73" s="4" t="inlineStr">
        <is>
          <t>Proceeds from pre-funded warrants</t>
        </is>
      </c>
      <c r="B73" s="6" t="n">
        <v>512758</v>
      </c>
      <c r="C73" s="4" t="inlineStr">
        <is>
          <t xml:space="preserve"> </t>
        </is>
      </c>
      <c r="D73" s="4" t="inlineStr">
        <is>
          <t xml:space="preserve"> </t>
        </is>
      </c>
      <c r="E73" s="4" t="inlineStr">
        <is>
          <t xml:space="preserve"> </t>
        </is>
      </c>
    </row>
    <row r="74">
      <c r="A74" s="4" t="inlineStr">
        <is>
          <t>Proceeds from related party promissory notes</t>
        </is>
      </c>
      <c r="B74" s="5" t="n">
        <v>260000</v>
      </c>
      <c r="C74" s="4" t="inlineStr">
        <is>
          <t xml:space="preserve"> </t>
        </is>
      </c>
      <c r="D74" s="4" t="inlineStr">
        <is>
          <t xml:space="preserve"> </t>
        </is>
      </c>
      <c r="E7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c r="B3" s="4" t="inlineStr">
        <is>
          <t xml:space="preserve"> </t>
        </is>
      </c>
      <c r="C3" s="4" t="inlineStr">
        <is>
          <t xml:space="preserve"> </t>
        </is>
      </c>
    </row>
    <row r="4">
      <c r="A4" s="4" t="inlineStr">
        <is>
          <t>Acquistion of Bookmakers Company US, LLC</t>
        </is>
      </c>
      <c r="B4" s="5" t="n">
        <v>26161</v>
      </c>
      <c r="C4" s="4" t="inlineStr">
        <is>
          <t xml:space="preserve"> </t>
        </is>
      </c>
    </row>
    <row r="5">
      <c r="A5" s="4" t="inlineStr">
        <is>
          <t>Payments of Stock Issuance Costs</t>
        </is>
      </c>
      <c r="B5" s="4" t="inlineStr">
        <is>
          <t xml:space="preserve"> </t>
        </is>
      </c>
      <c r="C5" s="5" t="n">
        <v>1040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0347735</v>
      </c>
      <c r="C4" s="5" t="n">
        <v>11689949</v>
      </c>
      <c r="D4" s="5" t="n">
        <v>22583721</v>
      </c>
      <c r="E4" s="5" t="n">
        <v>258472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expenses</t>
        </is>
      </c>
      <c r="B6" s="6" t="n">
        <v>7868719</v>
      </c>
      <c r="C6" s="6" t="n">
        <v>9616584</v>
      </c>
      <c r="D6" s="6" t="n">
        <v>17154951</v>
      </c>
      <c r="E6" s="6" t="n">
        <v>20278399</v>
      </c>
    </row>
    <row r="7">
      <c r="A7" s="4" t="inlineStr">
        <is>
          <t>General and administrative expenses</t>
        </is>
      </c>
      <c r="B7" s="6" t="n">
        <v>4771258</v>
      </c>
      <c r="C7" s="6" t="n">
        <v>4754944</v>
      </c>
      <c r="D7" s="6" t="n">
        <v>9780642</v>
      </c>
      <c r="E7" s="6" t="n">
        <v>8900154</v>
      </c>
    </row>
    <row r="8">
      <c r="A8" s="4" t="inlineStr">
        <is>
          <t>Restructuring and severance expenses</t>
        </is>
      </c>
      <c r="B8" s="6" t="n">
        <v>1205689</v>
      </c>
      <c r="C8" s="4" t="inlineStr">
        <is>
          <t xml:space="preserve"> </t>
        </is>
      </c>
      <c r="D8" s="6" t="n">
        <v>1205689</v>
      </c>
      <c r="E8" s="4" t="inlineStr">
        <is>
          <t xml:space="preserve"> </t>
        </is>
      </c>
    </row>
    <row r="9">
      <c r="A9" s="4" t="inlineStr">
        <is>
          <t>Total Costs and Expenses</t>
        </is>
      </c>
      <c r="B9" s="6" t="n">
        <v>13845666</v>
      </c>
      <c r="C9" s="6" t="n">
        <v>14371528</v>
      </c>
      <c r="D9" s="6" t="n">
        <v>28141282</v>
      </c>
      <c r="E9" s="6" t="n">
        <v>29178553</v>
      </c>
    </row>
    <row r="10">
      <c r="A10" s="4" t="inlineStr">
        <is>
          <t>Loss from Operations</t>
        </is>
      </c>
      <c r="B10" s="6" t="n">
        <v>-3497931</v>
      </c>
      <c r="C10" s="6" t="n">
        <v>-2681579</v>
      </c>
      <c r="D10" s="6" t="n">
        <v>-5557561</v>
      </c>
      <c r="E10" s="6" t="n">
        <v>-3331276</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Interest expense, net of interest income</t>
        </is>
      </c>
      <c r="B12" s="6" t="n">
        <v>-9678</v>
      </c>
      <c r="C12" s="6" t="n">
        <v>-2194</v>
      </c>
      <c r="D12" s="6" t="n">
        <v>-13537</v>
      </c>
      <c r="E12" s="6" t="n">
        <v>-10043</v>
      </c>
    </row>
    <row r="13">
      <c r="A13" s="4" t="inlineStr">
        <is>
          <t>Amortization of debt discount</t>
        </is>
      </c>
      <c r="B13" s="4" t="inlineStr">
        <is>
          <t xml:space="preserve"> </t>
        </is>
      </c>
      <c r="C13" s="4" t="inlineStr">
        <is>
          <t xml:space="preserve"> </t>
        </is>
      </c>
      <c r="D13" s="4" t="inlineStr">
        <is>
          <t xml:space="preserve"> </t>
        </is>
      </c>
      <c r="E13" s="6" t="n">
        <v>-12833</v>
      </c>
    </row>
    <row r="14">
      <c r="A14" s="4" t="inlineStr">
        <is>
          <t>Other income</t>
        </is>
      </c>
      <c r="B14" s="6" t="n">
        <v>29103</v>
      </c>
      <c r="C14" s="6" t="n">
        <v>89018</v>
      </c>
      <c r="D14" s="6" t="n">
        <v>68852</v>
      </c>
      <c r="E14" s="6" t="n">
        <v>370362</v>
      </c>
    </row>
    <row r="15">
      <c r="A15" s="4" t="inlineStr">
        <is>
          <t>Changes in fair value of contingent purchase consideration</t>
        </is>
      </c>
      <c r="B15" s="6" t="n">
        <v>-465761</v>
      </c>
      <c r="C15" s="4" t="inlineStr">
        <is>
          <t xml:space="preserve"> </t>
        </is>
      </c>
      <c r="D15" s="6" t="n">
        <v>-915774</v>
      </c>
      <c r="E15" s="4" t="inlineStr">
        <is>
          <t xml:space="preserve"> </t>
        </is>
      </c>
    </row>
    <row r="16">
      <c r="A16" s="4" t="inlineStr">
        <is>
          <t>Other expense</t>
        </is>
      </c>
      <c r="B16" s="6" t="n">
        <v>-9941</v>
      </c>
      <c r="C16" s="6" t="n">
        <v>-1208</v>
      </c>
      <c r="D16" s="6" t="n">
        <v>-11011</v>
      </c>
      <c r="E16" s="6" t="n">
        <v>-28138</v>
      </c>
    </row>
    <row r="17">
      <c r="A17" s="4" t="inlineStr">
        <is>
          <t>Gain (loss) on marketable securities</t>
        </is>
      </c>
      <c r="B17" s="6" t="n">
        <v>15000</v>
      </c>
      <c r="C17" s="6" t="n">
        <v>-287500</v>
      </c>
      <c r="D17" s="6" t="n">
        <v>92500</v>
      </c>
      <c r="E17" s="6" t="n">
        <v>-92500</v>
      </c>
    </row>
    <row r="18">
      <c r="A18" s="4" t="inlineStr">
        <is>
          <t>Total Other Income (Expenses)</t>
        </is>
      </c>
      <c r="B18" s="6" t="n">
        <v>-441277</v>
      </c>
      <c r="C18" s="6" t="n">
        <v>-201884</v>
      </c>
      <c r="D18" s="6" t="n">
        <v>-778970</v>
      </c>
      <c r="E18" s="6" t="n">
        <v>226848</v>
      </c>
    </row>
    <row r="19">
      <c r="A19" s="4" t="inlineStr">
        <is>
          <t>Loss Before income taxes</t>
        </is>
      </c>
      <c r="B19" s="6" t="n">
        <v>-3939208</v>
      </c>
      <c r="C19" s="6" t="n">
        <v>-2883463</v>
      </c>
      <c r="D19" s="6" t="n">
        <v>-6336531</v>
      </c>
      <c r="E19" s="6" t="n">
        <v>-3104428</v>
      </c>
    </row>
    <row r="20">
      <c r="A20" s="4" t="inlineStr">
        <is>
          <t>Income tax provision</t>
        </is>
      </c>
      <c r="B20" s="6" t="n">
        <v>123949</v>
      </c>
      <c r="C20" s="6" t="n">
        <v>112113</v>
      </c>
      <c r="D20" s="6" t="n">
        <v>-32944</v>
      </c>
      <c r="E20" s="6" t="n">
        <v>-276501</v>
      </c>
    </row>
    <row r="21">
      <c r="A21" s="4" t="inlineStr">
        <is>
          <t>Net Loss</t>
        </is>
      </c>
      <c r="B21" s="6" t="n">
        <v>-3815259</v>
      </c>
      <c r="C21" s="6" t="n">
        <v>-2771350</v>
      </c>
      <c r="D21" s="6" t="n">
        <v>-6369475</v>
      </c>
      <c r="E21" s="6" t="n">
        <v>-3380929</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6" t="n">
        <v>-358456</v>
      </c>
      <c r="C23" s="6" t="n">
        <v>84743</v>
      </c>
      <c r="D23" s="6" t="n">
        <v>-510231</v>
      </c>
      <c r="E23" s="6" t="n">
        <v>-259347</v>
      </c>
    </row>
    <row r="24">
      <c r="A24" s="4" t="inlineStr">
        <is>
          <t>Comprehensive Loss</t>
        </is>
      </c>
      <c r="B24" s="5" t="n">
        <v>-4173715</v>
      </c>
      <c r="C24" s="5" t="n">
        <v>-2686607</v>
      </c>
      <c r="D24" s="5" t="n">
        <v>-6879706</v>
      </c>
      <c r="E24" s="5" t="n">
        <v>-3640276</v>
      </c>
    </row>
    <row r="25">
      <c r="A25" s="4" t="inlineStr">
        <is>
          <t>Loss per common share – basic and diluted</t>
        </is>
      </c>
      <c r="B25" s="8" t="n">
        <v>-0.16</v>
      </c>
      <c r="C25" s="8" t="n">
        <v>-0.13</v>
      </c>
      <c r="D25" s="8" t="n">
        <v>-0.27</v>
      </c>
      <c r="E25" s="8" t="n">
        <v>-0.16</v>
      </c>
    </row>
    <row r="26">
      <c r="A26" s="4" t="inlineStr">
        <is>
          <t>Weighted average number of common shares outstanding – basic and diluted</t>
        </is>
      </c>
      <c r="B26" s="6" t="n">
        <v>24118752</v>
      </c>
      <c r="C26" s="6" t="n">
        <v>22012153</v>
      </c>
      <c r="D26" s="6" t="n">
        <v>23818620</v>
      </c>
      <c r="E26" s="6" t="n">
        <v>217613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Nature of Busines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1. Nature of Business</t>
        </is>
      </c>
      <c r="B4" s="4" t="inlineStr">
        <is>
          <t>1. Nature of Business Established in the
state of Delaware in 1998, Elys Game Technology, Corp (“Elys” or the “Company”), provides gaming services
in the U.S. market via Elys Gameboard Technologies, LLC and Bookmakers Company US, LLC (“USB”) in certain licensed
states where the Company offers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Restaurant and Sportsbook located
in the Adams Morgan area of Washington, D.C., and in October 2021 the Company entered into an agreement with Ocean Casino Resort
in Atlantic City, New Jersey, to provide platform and bookmaking services. Ocean Casino Resort began using the Company’s
platform and bookmaking services in March 2022. The Company also provides business-to-consumer
(“B2C”) gaming services in Italy through its subsidiary, Multigioco, which operations are carried out via both land-based
or online retail gaming licenses regulated by the Agenzia delle Dogane e dei Monopoli (“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Strategic agreements
entered into with Lottomatica (currently known as G.B.O, S.p.A) During the course
of the second quarter, the Company entered into a Master Technology Development and License Agreement and a Technical Services
Agreement with Lottomatica to develop and provide a dedicated Sports Betting Platform (“SBP”) for use in both land-based
and on-line applications by Lottomatica in the U.S. and Canadian markets, as well as potentially worldwide. The contract is for
a period of ten years, after which the source code will be assigned to Lottomatica. An option was also granted to Lottomatica that
after a period of four years from the commencement of the provision of the SBP, that Lottomatica may acquire the source code to
the SBP for €4.0 million. The Technical Services
Agreement was entered into with the Company’s subsidiary Odissea to provide engineering services, develop and deliver the
software and provide operational and product management support to Lottomatica on the SBP. The initial term of the agreement is
for a period of ten years and is based on cost plus a percentage of the services provided. In a separate Virtual
Service Agreement entered into between the Company’s subsidiary Virtual Generation and Goldbet S.p.A., a subsidiary of Lottomatica,
whereby Virtual Generation will license virtual event content to be implemented on the Lottomatica’s Platform throughout
the Lottomatica vast network of retail outlets and on the online services in Italy. The agreement provides for an exclusivity period
of two years from the date of certification of the virtual platform by the Italian regulator (ADM), which will only allow Lottomatica
and the Company to make use of the platform. Virtual Generation will generate commission revenue based on a percentage of Net Gaming
Revenues. In a separate Assignment
Agreement entered into between the Company’s subsidiary, Multigioco, Lottomatica assigned ownership of approximately 100
Sports Rights to Multigioco, which will allow Multigioco to expand its land-based distribution network to approximately 110 point-of-sale
locations. Multigioco expects to open the additional 100 outlets over the remainder of the calendar year. These rights are only
valid until the ADM puts new location rights up for tender, which could take place at any time, and therefore were assigned a minimal
value.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Canadian office in Toronto, through which the Company carries-out corporate activities, handles day-to-day reporting and U.S. development planning, and through which various employees, independent contractors and vendors are engaged.</t>
        </is>
      </c>
      <c r="C4" s="4" t="inlineStr">
        <is>
          <t>1. Nature of Business On November 2, 2020, the Company filed a Certificate
of Amendment to its Certificate of Incorporation with the Secretary of State of the State of Delaware to reflect its corporate
name change from Newgioco Group, Inc. to Elys Game Technology, Corp. Established in the state of Delaware in 1998,
Elys Game Technology, Corp (“Elys” or the “Company”), the Company provides Gaming services in the US market
via our recently acquired subsidiary Bookmakers Company US, LLC (“USB”) in certain licensed states where we offer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Bar and Grill located in the Adams Morgan area of Washington, D.C., and
in October 2021 we entered into an agreement with Ocean Resort Casino in Atlantic City, New Jersey, to provide platform and bookmaking
services, Ocean Resort Casino began using the Company’s platform and bookmaking services in March 2022. The Company also provides gaming services in
Italy through its subsidiary, Multigioco, which operations are carried out via both land-based or online retail gaming licenses
regulated by the ADM that permits the Company to distribute leisure betting products such as sports betting, and virtual sports
betting products through both physical, land-based retail locations as well as online through our licensed website www.newgioco.it
or commercial webskins linked to the Company’s licensed website and through mobile devices. Management decided to focus its
attention on developing the US market for future growth and allowed the Austrian Bookmakers license, that is regulated by the Austrian
Federal Finance Ministry (“BMF”), to be revoked by not renewing required monetary deposits. Additionally, the Company is a global gaming
technology company which owns and operates a betting software designed with a unique “distributed model” architecture
colloquially named Elys Game Board (the “Platform”) through its Odissea subsidiary.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Our corporate group is based in North America,
which includes an executive suite situated in Las Vegas, Nevada and a Canadian office in Toronto, Ontario through which we carry-out
corporate activities, handle day-to-day reporting and U.S. development planning, and through which various employees, independent
contractors and vendors are engaged. The Company and its subsidiaries are as follows:
Name Acquisition or Formation Date Domicile Functional Currency
Elys Game Technology, Corp. Parent Company USA US Dollar
Multigioco Srl (“Multigioco”) August 15, 2014 Italy Euro
Ulisse GmbH (“Ulisse”) July 1, 2016 Austria Euro
Odissea Betriebsinformatik Beratung GmbH (“Odissea”) July 1, 2016 Austria Euro
Virtual Generation Limited (“Virtual Generation”)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USB”) July 15, 2021 USA US Dollar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The number of shares issued was calculated using an agreed upon value of $6,000,000
divided by $4.74 per share, based on the volume weighted average closing price of the stock for the 90 trading days preceding the
closing date. The Sellers will have an opportunity to receive
up to an additional $38 million plus a potential premium of 10% (or $3.8 million)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Refer
to footnote 3 and 14 below. The Company operates in two lines of business:
(i) provider of certified betting platform software services to leisure betting establishments in Italy and 9 other countries and;
(ii) the operating of web based as well as land-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maintains an executive suite in Las Vegas, Nevada and a Canadian office in Toronto, through which we carry-out corporate activities, handle day-to-day reporting and U.S. development planning, and through which various employees, independent contractors and vendors are enga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2:03:16Z</dcterms:created>
  <dcterms:modified xmlns:dcterms="http://purl.org/dc/terms/" xmlns:xsi="http://www.w3.org/2001/XMLSchema-instance" xsi:type="dcterms:W3CDTF">2022-09-01T22:03:16Z</dcterms:modified>
</cp:coreProperties>
</file>